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Accrued Expenses and Other Liab" sheetId="9" state="visible" r:id="rId9"/>
    <sheet xmlns:r="http://schemas.openxmlformats.org/officeDocument/2006/relationships" name="Net Income (Loss) Per Share of " sheetId="10" state="visible" r:id="rId10"/>
    <sheet xmlns:r="http://schemas.openxmlformats.org/officeDocument/2006/relationships" name="Co-Development and License Agre" sheetId="11" state="visible" r:id="rId11"/>
    <sheet xmlns:r="http://schemas.openxmlformats.org/officeDocument/2006/relationships" name="Sale of Future Royalties" sheetId="12" state="visible" r:id="rId12"/>
    <sheet xmlns:r="http://schemas.openxmlformats.org/officeDocument/2006/relationships" name="Stockholders' Equity" sheetId="13" state="visible" r:id="rId13"/>
    <sheet xmlns:r="http://schemas.openxmlformats.org/officeDocument/2006/relationships" name="Stock Award Plan and Stock-Bas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crued Expenses and Other Li_2" sheetId="22" state="visible" r:id="rId22"/>
    <sheet xmlns:r="http://schemas.openxmlformats.org/officeDocument/2006/relationships" name="Net Income (Loss) Per Share o_2" sheetId="23" state="visible" r:id="rId23"/>
    <sheet xmlns:r="http://schemas.openxmlformats.org/officeDocument/2006/relationships" name="Sale of Future Royalties (Table" sheetId="24" state="visible" r:id="rId24"/>
    <sheet xmlns:r="http://schemas.openxmlformats.org/officeDocument/2006/relationships" name="Stock Award Plan and Stock-Ba_2"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NATURE OF OPERATIONS AND LIQU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ACCRUED EXPENSES AND OTHER LI_3" sheetId="31" state="visible" r:id="rId31"/>
    <sheet xmlns:r="http://schemas.openxmlformats.org/officeDocument/2006/relationships" name="NET INCOME (LOSS) PER SHARE O_3" sheetId="32" state="visible" r:id="rId32"/>
    <sheet xmlns:r="http://schemas.openxmlformats.org/officeDocument/2006/relationships" name="NET INCOME (LOSS) PER SHARE O_4" sheetId="33" state="visible" r:id="rId33"/>
    <sheet xmlns:r="http://schemas.openxmlformats.org/officeDocument/2006/relationships" name="CO-DEVELOPMENT AND LICENSE AG_2" sheetId="34" state="visible" r:id="rId34"/>
    <sheet xmlns:r="http://schemas.openxmlformats.org/officeDocument/2006/relationships" name="Sale of Future Royalties - Addi" sheetId="35" state="visible" r:id="rId35"/>
    <sheet xmlns:r="http://schemas.openxmlformats.org/officeDocument/2006/relationships" name="Sale of Future Royalties - Summ" sheetId="36" state="visible" r:id="rId36"/>
    <sheet xmlns:r="http://schemas.openxmlformats.org/officeDocument/2006/relationships" name="STOCKHOLDERS' EQUITY - At-the-M" sheetId="37" state="visible" r:id="rId37"/>
    <sheet xmlns:r="http://schemas.openxmlformats.org/officeDocument/2006/relationships" name="STOCKHOLDERS' EQUITY - Term Loa" sheetId="38" state="visible" r:id="rId38"/>
    <sheet xmlns:r="http://schemas.openxmlformats.org/officeDocument/2006/relationships" name="STOCK AWARD PLAN AND STOCK-BA_3" sheetId="39" state="visible" r:id="rId39"/>
    <sheet xmlns:r="http://schemas.openxmlformats.org/officeDocument/2006/relationships" name="STOCK AWARD PLAN AND STOCK-BA_4" sheetId="40" state="visible" r:id="rId40"/>
    <sheet xmlns:r="http://schemas.openxmlformats.org/officeDocument/2006/relationships" name="STOCK AWARD PLAN AND STOCK-BA_5" sheetId="41" state="visible" r:id="rId41"/>
    <sheet xmlns:r="http://schemas.openxmlformats.org/officeDocument/2006/relationships" name="STOCK AWARD PLAN AND STOCK-BA_6" sheetId="42" state="visible" r:id="rId42"/>
    <sheet xmlns:r="http://schemas.openxmlformats.org/officeDocument/2006/relationships" name="INCOME TAXES - Schedule of Prov" sheetId="43" state="visible" r:id="rId43"/>
    <sheet xmlns:r="http://schemas.openxmlformats.org/officeDocument/2006/relationships" name="INCOME TAXES - Net Deferred Tax" sheetId="44" state="visible" r:id="rId44"/>
    <sheet xmlns:r="http://schemas.openxmlformats.org/officeDocument/2006/relationships" name="INCOME TAXES - Schedule of Effe" sheetId="45" state="visible" r:id="rId45"/>
    <sheet xmlns:r="http://schemas.openxmlformats.org/officeDocument/2006/relationships" name="INCOME TAXES - Additional Infor" sheetId="46" state="visible" r:id="rId46"/>
    <sheet xmlns:r="http://schemas.openxmlformats.org/officeDocument/2006/relationships" name="LEASES - Additional Information" sheetId="47" state="visible" r:id="rId47"/>
    <sheet xmlns:r="http://schemas.openxmlformats.org/officeDocument/2006/relationships" name="LEASES - Summary of the Subleas" sheetId="48" state="visible" r:id="rId48"/>
    <sheet xmlns:r="http://schemas.openxmlformats.org/officeDocument/2006/relationships" name="LEASES - Future Minimum Subleas" sheetId="49" state="visible" r:id="rId49"/>
    <sheet xmlns:r="http://schemas.openxmlformats.org/officeDocument/2006/relationships" name="LEASES - Future Minimum Lease P" sheetId="50" state="visible" r:id="rId5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Entity Registrant Name</t>
        </is>
      </c>
      <c r="B4" s="4" t="inlineStr">
        <is>
          <t>Minerva Neurosciences, Inc.</t>
        </is>
      </c>
    </row>
    <row r="5">
      <c r="A5" s="4" t="inlineStr">
        <is>
          <t>Entity Central Index Key</t>
        </is>
      </c>
      <c r="B5" s="4" t="inlineStr">
        <is>
          <t>0001598646</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No</t>
        </is>
      </c>
    </row>
    <row r="14">
      <c r="A14" s="4" t="inlineStr">
        <is>
          <t>Entity Voluntary Filers</t>
        </is>
      </c>
      <c r="B14" s="4" t="inlineStr">
        <is>
          <t>No</t>
        </is>
      </c>
    </row>
    <row r="15">
      <c r="A15" s="4" t="inlineStr">
        <is>
          <t>Title of 12(b) Security</t>
        </is>
      </c>
      <c r="B15" s="4" t="inlineStr">
        <is>
          <t>Common Stock, $0.0001 par value per share</t>
        </is>
      </c>
    </row>
    <row r="16">
      <c r="A16" s="4" t="inlineStr">
        <is>
          <t>Trading Symbol</t>
        </is>
      </c>
      <c r="B16" s="4" t="inlineStr">
        <is>
          <t>NERV</t>
        </is>
      </c>
    </row>
    <row r="17">
      <c r="A17" s="4" t="inlineStr">
        <is>
          <t>Security Exchange Name</t>
        </is>
      </c>
      <c r="B17" s="4" t="inlineStr">
        <is>
          <t>NASDAQ</t>
        </is>
      </c>
    </row>
    <row r="18">
      <c r="A18" s="4" t="inlineStr">
        <is>
          <t>Entity Tax Identification Number</t>
        </is>
      </c>
      <c r="B18" s="4" t="inlineStr">
        <is>
          <t>26-0784194</t>
        </is>
      </c>
    </row>
    <row r="19">
      <c r="A19" s="4" t="inlineStr">
        <is>
          <t>Entity File Number</t>
        </is>
      </c>
      <c r="B19" s="4" t="inlineStr">
        <is>
          <t>001-36517</t>
        </is>
      </c>
    </row>
    <row r="20">
      <c r="A20" s="4" t="inlineStr">
        <is>
          <t>Entity Address, Address Line One</t>
        </is>
      </c>
      <c r="B20" s="4" t="inlineStr">
        <is>
          <t>1601 Trapelo Road</t>
        </is>
      </c>
    </row>
    <row r="21">
      <c r="A21" s="4" t="inlineStr">
        <is>
          <t>Entity Address, Address Line Two</t>
        </is>
      </c>
      <c r="B21" s="4" t="inlineStr">
        <is>
          <t>Suite 286</t>
        </is>
      </c>
    </row>
    <row r="22">
      <c r="A22" s="4" t="inlineStr">
        <is>
          <t>Entity Address, City or Town</t>
        </is>
      </c>
      <c r="B22" s="4" t="inlineStr">
        <is>
          <t>Waltham</t>
        </is>
      </c>
    </row>
    <row r="23">
      <c r="A23" s="4" t="inlineStr">
        <is>
          <t>Entity Address, State or Province</t>
        </is>
      </c>
      <c r="B23" s="4" t="inlineStr">
        <is>
          <t>MA</t>
        </is>
      </c>
    </row>
    <row r="24">
      <c r="A24" s="4" t="inlineStr">
        <is>
          <t>Entity Incorporation, State or Country Code</t>
        </is>
      </c>
      <c r="B24" s="4" t="inlineStr">
        <is>
          <t>DE</t>
        </is>
      </c>
    </row>
    <row r="25">
      <c r="A25" s="4" t="inlineStr">
        <is>
          <t>Entity Address, Postal Zip Code</t>
        </is>
      </c>
      <c r="B25" s="4" t="inlineStr">
        <is>
          <t>02451</t>
        </is>
      </c>
    </row>
    <row r="26">
      <c r="A26" s="4" t="inlineStr">
        <is>
          <t>City Area Code</t>
        </is>
      </c>
      <c r="B26" s="4" t="inlineStr">
        <is>
          <t>617</t>
        </is>
      </c>
    </row>
    <row r="27">
      <c r="A27" s="4" t="inlineStr">
        <is>
          <t>Local Phone Number</t>
        </is>
      </c>
      <c r="B27" s="4" t="inlineStr">
        <is>
          <t>600-7373</t>
        </is>
      </c>
    </row>
    <row r="28">
      <c r="A28" s="4" t="inlineStr">
        <is>
          <t>Document Transition Report</t>
        </is>
      </c>
      <c r="B28" s="4" t="inlineStr">
        <is>
          <t>false</t>
        </is>
      </c>
    </row>
    <row r="29">
      <c r="A29" s="4" t="inlineStr">
        <is>
          <t>Documents Incorporated by Reference</t>
        </is>
      </c>
      <c r="B29" s="4" t="inlineStr">
        <is>
          <t>Portions of the Registrant’s Definitive Proxy Statement relating to the 2021 Annual Meeting of Stockholders to be filed pursuant to Regulation 14A with the Securities and Exchange Commission are incorporated by reference into Part III of this Report. Such proxy statement will be filed with the Securities and Exchange Commission not later than 120 days following the end of the Registrant’s fiscal year ended December 31, 2021.</t>
        </is>
      </c>
    </row>
    <row r="30">
      <c r="A30" s="4" t="inlineStr">
        <is>
          <t>Document Annual Report</t>
        </is>
      </c>
      <c r="B30" s="4" t="inlineStr">
        <is>
          <t>true</t>
        </is>
      </c>
    </row>
    <row r="31">
      <c r="A31" s="4" t="inlineStr">
        <is>
          <t>Entity Current Reporting Status</t>
        </is>
      </c>
      <c r="B31" s="4" t="inlineStr">
        <is>
          <t>Yes</t>
        </is>
      </c>
    </row>
    <row r="32">
      <c r="A32" s="4" t="inlineStr">
        <is>
          <t>Entity Public Float</t>
        </is>
      </c>
      <c r="D32" s="5" t="n">
        <v>95.5</v>
      </c>
    </row>
    <row r="33">
      <c r="A33" s="4" t="inlineStr">
        <is>
          <t>Entity Common Stock, Shares Outstanding</t>
        </is>
      </c>
      <c r="C33" s="6" t="n">
        <v>42721566</v>
      </c>
    </row>
    <row r="34">
      <c r="A34" s="4" t="inlineStr">
        <is>
          <t>Entity Shell Company</t>
        </is>
      </c>
      <c r="B34" s="4" t="inlineStr">
        <is>
          <t>false</t>
        </is>
      </c>
    </row>
    <row r="35">
      <c r="A35" s="4" t="inlineStr">
        <is>
          <t>Entity Emerging Growth Company</t>
        </is>
      </c>
      <c r="B35" s="4" t="inlineStr">
        <is>
          <t>false</t>
        </is>
      </c>
    </row>
    <row r="36">
      <c r="A36" s="4" t="inlineStr">
        <is>
          <t>Entity Small Business</t>
        </is>
      </c>
      <c r="B36" s="4" t="inlineStr">
        <is>
          <t>true</t>
        </is>
      </c>
    </row>
    <row r="37">
      <c r="A37" s="4" t="inlineStr">
        <is>
          <t>Entity Interactive Data Current</t>
        </is>
      </c>
      <c r="B37" s="4" t="inlineStr">
        <is>
          <t>Yes</t>
        </is>
      </c>
    </row>
    <row r="38">
      <c r="A38" s="4" t="inlineStr">
        <is>
          <t>ICFR Auditor Attestation Flag</t>
        </is>
      </c>
      <c r="B38" s="4" t="inlineStr">
        <is>
          <t>false</t>
        </is>
      </c>
    </row>
    <row r="39">
      <c r="A39" s="4" t="inlineStr">
        <is>
          <t>Auditor Firm ID</t>
        </is>
      </c>
      <c r="B39" s="4" t="inlineStr">
        <is>
          <t>34</t>
        </is>
      </c>
    </row>
    <row r="40">
      <c r="A40" s="4" t="inlineStr">
        <is>
          <t>Entity Registrant Name</t>
        </is>
      </c>
      <c r="B40" s="4" t="inlineStr">
        <is>
          <t>Minerva Neurosciences, Inc.</t>
        </is>
      </c>
    </row>
    <row r="41">
      <c r="A41" s="4" t="inlineStr">
        <is>
          <t>Auditor Name</t>
        </is>
      </c>
      <c r="B41" s="4" t="inlineStr">
        <is>
          <t>DELOITTE &amp; TOUCHE LLP</t>
        </is>
      </c>
    </row>
    <row r="42">
      <c r="A42" s="4" t="inlineStr">
        <is>
          <t>Auditor Location</t>
        </is>
      </c>
      <c r="B42"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of Common Stock</t>
        </is>
      </c>
      <c r="B1" s="2" t="inlineStr">
        <is>
          <t>12 Months Ended</t>
        </is>
      </c>
    </row>
    <row r="2">
      <c r="B2" s="2" t="inlineStr">
        <is>
          <t>Dec. 31, 2021</t>
        </is>
      </c>
    </row>
    <row r="3">
      <c r="A3" s="3" t="inlineStr">
        <is>
          <t>Earnings Per Share [Abstract]</t>
        </is>
      </c>
    </row>
    <row r="4">
      <c r="A4" s="4" t="inlineStr">
        <is>
          <t>Net Income (Loss) Per Share of Common Stock</t>
        </is>
      </c>
      <c r="B4" s="4" t="inlineStr">
        <is>
          <t>NOTE 4 — NET (LOSS) INCOME PER SHARE OF COMMON STOCK Basic (loss) income per share is calculated by dividing the net (loss) income by the weighted average number of shares of common stock outstanding. Diluted (loss) income per share is computed by dividing the net (loss) income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sets forth the computation of basic and diluted (loss) income per share for common stockholders:
Year Ended December 31,
2021
2020
Net (loss) income
$
(49,905,952
)
$
1,940,771
Weighted average shares of common stock outstanding - basic
42,721,566
40,823,717
Dilutive effect
—
93,154
Weighted average shares of common stock outstanding - diluted
42,721,566
40,916,871
Net (loss) income per ordinary share:
Basic
$
(1.17
)
$
0.05
Diluted
$
(1.17
)
$
0.05
The following securities outstanding at December 31, 2021 and 2020 have been excluded from the calculation of weighted average shares outstanding as their effect on the calculation of (loss) income per share is antidilutive:
Year Ended December 31,
2021
2020
Common stock options
2,119,467
8,602,722
Performance-based restricted stock units
3,651,403
—
Common stock warrants
40,790
40,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Development and License Agreement</t>
        </is>
      </c>
      <c r="B1" s="2" t="inlineStr">
        <is>
          <t>12 Months Ended</t>
        </is>
      </c>
    </row>
    <row r="2">
      <c r="B2" s="2" t="inlineStr">
        <is>
          <t>Dec. 31, 2021</t>
        </is>
      </c>
    </row>
    <row r="3">
      <c r="A3" s="3" t="inlineStr">
        <is>
          <t>Co Development And License Agreement Disclosure [Abstract]</t>
        </is>
      </c>
    </row>
    <row r="4">
      <c r="A4" s="4" t="inlineStr">
        <is>
          <t>Co-Development and License Agreement</t>
        </is>
      </c>
      <c r="B4" s="4" t="inlineStr">
        <is>
          <t>NOTE 5 — CO-DEVELOPMENT AND LICENSE AGREEMENT On February 13, 2014, the Company signed a co-development and license agreement (the “Agreement”) with Janssen, which became effective upon completion of the Company’s initial public offering and provided for the payment of a $22.0 million license fee by the Company. Under the Agreement, Janssen granted the Company an exclusive license to certain patent and patent applications to sell products containing any orexin 2 compound, controlled by Janssen, and to seltorexant for any use in humans. The Company accounted for the Agreement as a joint risk-sharing collaboration in accordance with ASC 808, Collaborative Arrangements. During 2017, the Company entered into an amendment (the “Amendment”) to the Agreement whereby Janssen waived its right to royalties on seltorexant insomnia sales in the Minerva Territory, made an upfront payment to the Company of $30 million and agreed to waive development payments from the Company until completion of the Phase 2b development milestone, referred to as “Decision Point 4”. Subsequent to the results reported from three Phase 2b trials of seltorexant, in June 2020 the Company exercised its right to opt out of the Agreement with Janssen under a Settlement Agreement pursuant to which the Company and Janssen resolved certain disputes under the Agreement. As a result of the exercise of its right to opt out of the Agreement with Janssen, the Company was entitled to collect a royalty on potential worldwide sales of seltorexant in certain indications in the mid-single digits, with no further financial obligations to Janssen. As a result of opting out of the Agreement with Janssen, the Company recognized $41.2 million in collaborative revenue during the second quarter of 2020 which had previously been included on the balance sheet under deferred revenue. The $41.2 million in collaborative revenue represents the $30 million payment made by Janssen and $11.2 million in previously accrued collaborative expenses forgiven by Janssen upon the effective date of the Amendment. The Company does not have any future performance obligations under the agreement and would recognize any future royalty revenues in the periods of the sale of the related products. In January 2021, the Company sold its rights to these potential royalties to Royalty Pharma. Please refer to Note 6 further discussion of the sale of future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Future Royalties</t>
        </is>
      </c>
      <c r="B1" s="2" t="inlineStr">
        <is>
          <t>12 Months Ended</t>
        </is>
      </c>
    </row>
    <row r="2">
      <c r="B2" s="2" t="inlineStr">
        <is>
          <t>Dec. 31, 2021</t>
        </is>
      </c>
    </row>
    <row r="3">
      <c r="A3" s="3" t="inlineStr">
        <is>
          <t>Sale Of Future Royalties [Abstract]</t>
        </is>
      </c>
    </row>
    <row r="4">
      <c r="A4" s="4" t="inlineStr">
        <is>
          <t>Sale of Future Royalties</t>
        </is>
      </c>
      <c r="B4" s="4" t="inlineStr">
        <is>
          <t>NOTE 6 — SALE OF FUTURE ROYALTIES On January 19, 2021, the Company entered into an agreement with Royalty Pharma under which Royalty Pharma acquired the Company’s royalty interest in seltorexant for an upfront payment of $60 million and up to an additional $95 million in potential milestone payments. These milestone payments are contingent upon the achievement of certain clinical, regulatory and commercial milestones for seltorexant by Janssen or any other party in the event that Janssen sells seltorexant. Under the terms of the agreement, the Company has significant continuing involvement in facilitating the transfer of royalties to Royalty Pharma and Royalty Pharma has recourse against the Company relating to the payments due from Janssen. As such, the Company applied the debt recognition guidance under ASC 470, Debt, and recorded the upfront payment of $ 60 million as a liability related to the sale of future royalties (“Royalty Obligation”), which will be amortized under the interest method over the estimated life of the agreement. Under the terms of the agreement, all payments from Royalty Pharma to the Company, including the initial upfront payment of $60 million as well as amortized interest expense and potential milestone payments, are not repayable to Royalty Pharma in the event that Janssen discontinues the clinical development of seltorexant or ceases to pursue its commercialization at a future date for any reason. In addition, in accordance with ASC 470, Debt, the Company will account for any royalties received in the future as non-cash royalty revenue. As royalties are remitted to the Company from Janssen and subsequently passed onto Royalty Pharma, the balance of the Royalty Obligation will be effectively repaid over the life of the co-development and license agreement (the “Agreement”) with Janssen. In order to determine the amortization of the Royalty Obligation, the Company is required to estimate the total amount of future royalty payments to Royalty Pharma over the life of the Agreement. In addition to the $60 million upfront payment, up to an additional $95 million in potential milestone payments will also be recorded as a liability related to the sale of future royalties and amortized as interest expense over the estimated remaining life of the agreement. At execution, the Company’s estimate of this total interest expense resulted in an effective annual interest rate of approximately 10.5%. As of December 31, 2021, the Company estimated the effective annual interest rate to be approximately 10.7%. This estimate contains significant assumptions that impact both the amount recorded at execution and the interest expense that will be recognized over the royalty period. The Company will periodically assess the estimated royalty payments to Royalty Payments from Janssen and to the extent the amount or timing of such payments is materially different than the original estimates, an adjustment will be recorded prospectively to increase or decrease interest expense. There are a number of factors that could materially affect the amount and timing of royalty payments to Royalty Pharma from Janssen, and correspondingly, the amount of interest expense recorded by the Company, most of which are not within the Company’s control. Such factors include, but are not limited to, delays or discontinuation of development of seltorexant, regulatory approval, changing standards of care, the introduction of competing products, manufacturing or other delays, generic competition, intellectual property matters, adverse events that result in governmental health authority imposed restrictions on the use of the drug products, significant changes in foreign exchange rates as the royalties remitted to Royalty Pharma are made in U.S. dollars (“USD”) while the underlying sales of seltorexant will be made in currencies other than USD, the ongoing COVID-19 pandemic, and other events or circumstances that are not currently foreseen. Changes to any of these factors could result in increases or decreases to both royalty revenues and interest expense. The following table shows the activity of the Royalty Obligation since the transaction inception through December 31, 2021:
December 31, 2021
Upfront payment from the sale of future royalties
$
60,000,000
Non-cash interest expense associated with the sale of future royalties
6,327,321
Liability related to the sale of future royalties
$
66,327,3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 STOCKHOLDERS’ EQUITY At-the-Market Equity Offering Program On August 10, 2018, the Company entered into the Sales Agreement with Jefferies pursuant to which the Company may offer and sell, from time to time, through Jefferies, up to $50.0 million in shares of the Company's common stock, by any method permitted by law deemed to be an “at-the-market” offering as defined in Rule 415 promulgated under the Securities Act of 1933, as amended. During the year ended December 31, 2020, the Company issued and sold 3,381,608 shares of the Company's common stock under the Sales Agreement. The shares were sold at an average price of $3.7113 per share for aggregate net proceeds to the Company of approximately $12.1 million, after deducting sales commissions and offering costs payable by the Company. During the year ended December 31, 2021, no shares of our common stock were issued or sold under the Sales Agreement. Term Loan Warrants ten-year drawn at such time and also as a component of additional paid-in capital and were amortized to interest expense over the term of the loan. Although the term loans were repaid in August 2018, a ll related warrants were outstanding and exercisab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 and 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 Award Plan and Stock-Based Compensation</t>
        </is>
      </c>
      <c r="B4" s="4" t="inlineStr">
        <is>
          <t>NOTE 8 — STOCK AWARD PLAN AND STOCK-BASED COMPENSATION In December 2013, the Company adopted the 2013 Equity Incentive Plan (as subsequently amended and restated, the “Plan”), which provides for the issuance of options, stock appreciation rights, stock awards and stock units. Pursuant to Nasdaq listing rules, the Company issued inducement awards in December 2017 to the Company’s President outside of the Plan in the form of an option to purchase 775,000 shares of the Company’s common stock and a RSU award to purchase 40,000 shares of the Company’s common stock. As of September 30, 2020, all remaining inducement awards have been canceled or expired. In June 2020, the Company increased the aggregate number of shares of common Option Exchange Program On June 11, 2021, the Company’s stockholders, upon recommendation of the board of directors of the Company, approved a one-time stock option exchange program (the “Exchange Program”) for certain employee option holders (including its named executive officers) (the “Eligible Participants”) who remained employed by the Company through the completion of the Exchange Program. The Exchange Program permitted Eligible Participants to surrender stock options issued and outstanding under the Plan granted before July 1, 2020, with a per-share exercise price of $4.47 or greater (the “Eligible Options”), in exchange for a grant of performance-based restricted stock units (“PRSUs”) that will settle in shares of the Company’s common stock upon vesting. 50% of the new PRSUs will vest upon the U.S. Food and Drug Administration’s (“FDA”) acceptance of a new drug application for roluperidone, provided that such acceptance is not “over protest” and occurs within three years after the grant date. The remaining new PRSUs will vest upon roluperidone receiving FDA marketing approval provided that such approval occurs within five years after the grant date. On July 6, 2021, the Company filed with the SEC a Tender Offer Statement on Schedule TO disclosing the terms and conditions of the Exchange Program. The Exchange Program closed on August 3, 2021. On August 6, 2021, options to purchase 7,631,844 shares of the Company’s common stock were exchanged for 3,813,150 PRSUs. Options surrendered in the Exchange Program were cancelled and shares subject to the cancelled options again became available for issuance under the Plan. The non-cash incremental stock-based compensation cost associated with the Exchange Program was $0.5 million. This incremental cost was measured as the excess of the fair value of each new PRSU, measured as of the date the new PRSUs were granted, over the fair value of the stock options surrendered in exchange for the new PRSU, measured immediately prior to the cancellation. This incremental compensation cost will be recognized when it is deemed probable that the two vesting conditions of the PRSUs will be achieved. Stock Option Awards Stock option activity for employees and non-employees for the year ended December 31, 2021 is as follows:
Shares Issuable Pursuant to Stock Options
Weighted- Average Exercise Price
Weighted- Average Remaining Contractual Terms (years)
Total Intrinsic Value (in thousands)
Outstanding January 1, 2021
10,050,523
$
6.60
7.0
$
—
Granted
465,000
$
1.98
Exercised
—
$
—
Cancelled/Forfeited ( 1)
(8,396,056
)
$
6.94
Expired
—
$
—
Outstanding December 31, 2021
2,119,467
$
4.26
7.9
$
—
Exercisable December 31, 2021
1,206,966
$
5.39
7.0
$
—
Available for future grant
4,437,269
(1)
7,631,844 The weighted average grant-date fair value of stock options outstanding on December 31, 2021 was $2.84 per share. at December 31, 2021 were approximately $1.6 1.6 The expected term of the employee-related options was estimated using the “simplified” method as defined by the SEC’s Staff Accounting Bulletin No. 107, Share-Based Payment The Company uses the Black-Scholes model to estimate the fair value of stock options granted. For stock options granted during the years ended December 31, 2021 and 2020, the Company utilized the following assumptions:
Year Ended December 31,
2021
2020
Expected term (years)
5.5-6.25
5.5-6.25
Risk free interest rate
0.86%-1.14%
0.37%-0.54%
Volatility
75%-97%
68%-72%
Dividend yield
0%
0%
Weighted average grant date fair value per share of common stock
$
1.41
$
1.78
Restricted Stock Units RSUs awarded to employees generally vest one-fourth The total unrecognized compensation costs related to non-vested RSUs at December 31, 2021 was zero. There were no unvested RSUs as of December 31, 2021 and 2020. The total fair value of RSUs vested, as of their respective vesting dates, during the years ended December 31, 2021 and 2020 was zero and approximately $0.2 million, respectively. Performance-Based Restricted Stock Units On August 6, 2021, the Company granted 3,813,150 PRSUs through the Exchange Program. The Exchange Program was treated as a Type II modification (Probable-to improbable) under ASC 718. The total PRSUs outstanding at December 31, 2021 was 3,651,403. The Company will recognize the unrecognized grant-date fair value of the pre-modification stock options as well as any incremental non-cash compensation cost of the PRSUs granted in the Exchange Program, if the vesting conditions of the PRSUs are achieved or if they become probable. The Company is using the pre-modification stock options for determining the compensation cost related to the PRSUs as the vesting conditions remain uncertain for the new PRSUs. The total unrecognized compensation costs related to non-vested stock options at December 31, 2021 were approximately $3.6 million and are expected to be recognized within future operating results over a weighted-average period of 1.4 years. As of December 31, 2021, no PRSUs have vested and 161,747 have been cancelled. The following table presents stock-based compensation expense included in the Company’s consolidated statements of operations:
Year Ended December 31,
2021
2020
Research and development
$
2,414,040
$
3,026,056
General and administrative
2,804,954
6,678,173
Total
$
5,218,994
$
9,704,2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 INCOME TAXES The provision for federal, foreign and state income taxes for the years ended December 31, 2021 and 2020 are as follows:
Year Ended December 31,
2021
2020
Current income tax provision (benefit)
Federal
$
—
$
—
Foreign
—
—
State
—
—
Deferred income tax provision (benefit)
Federal
(638,400
)
—
Foreign
—
—
State
(1,164,956
)
—
Total income tax provision (benefit)
$
(1,803,356
)
$
—
Net deferred tax assets (liabilities) as of December 31, 2021 and 2020 consist of the following:
Year Ended December 31,
2021
2020
Deferred tax assets:
Net operating loss carryforwards
$
19,129,605
$
27,962,495
Research and development tax credits
145,115
145,115
Capitalized research and development costs
30,884,326
31,036,403
Stock-based compensation
8,947,268
9,507,000
Deferred start-up and license costs
4,122,178
4,724,696
Sale of royalties
18,120,624
—
Other
1,372
2,938
Total deferred tax assets
81,350,488
73,378,647
Deferred tax asset valuation allowance
(81,350,488
)
(71,028,174
)
Net deferred tax assets
—
2,350,473
Deferred tax liabilities:
In-process research and development
—
(4,152,640
)
Other
—
(1,189
)
Total deferred tax liabilities
—
(4,153,829
)
Total
$
—
$
(1,803,356
) A reconciliation between the Company’s effective tax rate and the federal statutory rate for the years ended December 31, 2021 and 2020 are as follows:
Year Ended December 31,
2021
2020
Federal statutory rate
21.00
%
21.00
%
Permanent differences
(0.30
%)
4.38
%
State income taxes, net of federal benefit
0.00
%
0.00
%
Valuation allowance
(17.22
%)
(25.38
%)
Effective tax rate
3.49
%
0.00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realize the benefits on the balance of its net deferred tax asset and, accordingly, the Company has established a full valuation allowance on its net deferred tax assets. The valuation allowance increased by approximately $10.3 million and decreased by approximately $1.3 million during the years ended December 31, 2021 and 2020, respectively. As of December 31, 2021, the Company had approximately $70.5 million of federal net operating losses that will begin to expire in 2030. The Coronavirus Aid, Relief and Economic Security Act (the "CARES Act") was enacted in the United States on March 27, 2020. The CARES act is a $2 trillion relief package comprising a combination of tax provisions and other stimulus measures, including provisions relating to refundable payroll tax credits, deferment of employer side social security payments, net operating loss carry back periods, alternative minimum tax credit refunds, modifications to the interest deduction limitations and technical corrections to tax depreciation methods for qualified improvement property. For the year ended December 31, 2021, the company did not require application or modification of its tax positions in relation to the tax provisions of the CARES Act.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and subject to adjustment under statute from 2017 to present. As of December 31, 2021 and 2020, the Company had no liability recorded for unrecognized tax benefit. The Company classifies penalties and interest expense related to income tax liabilities as an income tax expense. There were no interest and penalties recognized in the statements of operations for the years ended December 31, 2021 and 2020, or accrued on the balance sheets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Legal Proceedings On December 8, 2020 and January 11, 2021, purported stockholders of the Company filed two putative securities class action complaints in the United States District Court for the District of Massachusetts, entitled McCoy v. Minerva Neurosciences, Inc., et al., No. 1:20-cv-12176 Ao v. Minerva Neurosciences, Inc. et al., No. 1:21-cv-10051 In re Minerva Neurosciences, Inc. Securities Litigation, No. 1:20-cv-12176 Leases Please refer to Note 11, for the Company’s current lea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1 — LEASES Operating leases On October 2, 2017, the Company entered into an office sublease agreement (the “Sublease”) with Profitect, Inc. (the “Sublandlord”) to sublease approximately 5,923 rentable square feet of office space located at 1601 Trapelo Road, Waltham, MA 02451 (the “Premises”). The term of the Sublease began on November 1, 2017 and expired on July 31, 2021 (the “Term”), with a monthly rental rate starting at $14,808 and escalating to a maximum monthly rental rate of $16,288 in the final 12 months of the Term. The Sublandlord provided the Premises to the Company free of charge for the first two months of the Term. The Company recognized Throughout the Term, the Company was responsible for paying certain costs and expenses, in addition to the rent, as specified in the Sublease, including a proportionate share of applicable taxes, operating expenses and utilities. In applying the ASC 842 transition guidance, the Company retained the classification of this Sublease as operating and recorded a lease liability and a right-of-use asset on the ASC 842 effective date. The following table contains a summary of the Sublease costs recognized under ASC 842 and other information pertaining to the Company’s operating Sublease for the years ended December 31, 2021:
Year Ended December 31, 2021
Sublease cost
Operating Sublease cost
$
104,574
Total Sublease cost
$
104,574
Other information
Operating cash flows used for operating Sublease
$
(114,018
)
Weighted average remaining Sublease term
0 years
Weighted average discount rate
10
% The Sublease agreement expired on July 31, 2021 and there were no future minimum payments under the Sublease agreement as of December 31, 2021. Future minimum Sublease payments under the Company’s non-cancelable operating Sublease as of December 31, 2020 were as follows:
Future Operating Sublease Payments
Year Ended December 31, 2020
2021
$
114,018
Thereafter
—
Total Sublease payments
114,018
Less: imputed interest
(2,789
)
Total operating Sublease liabilities at December 31, 2020
$
111,229
On May 5, 2021, the Company entered into an office lease agreement with BP Reservoir Place to lease approximately 5,923 rentable square feet of office space located at 1601 Trapelo Road, Waltham, MA 02451. The term of the lease agreement began on August 1, 2021 and will expire on July 31, 2022, with an annual rate of $239,881.50 payable in equal monthly installments. The Company has elected to not recognize the lease agreement on the balance sheet as the term of the agreement is 12 months or less. Please refer to Note 2 for additional information on ASC 842, Leases Future minimum lease payments under the Company’s non-cancelable operating lease as of December 31, 2021 were as follows:
Future Operating Lease Payments
Year Ended December 31, 2021
2022
$
139,931
Thereafter
—
Total operating lease liabilities at December 31, 2021
$
139,9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43"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2 — RELATED PARTY TRANSACTION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60755080</v>
      </c>
      <c r="C3" s="7" t="n">
        <v>25356952</v>
      </c>
    </row>
    <row r="4">
      <c r="A4" s="4" t="inlineStr">
        <is>
          <t>Restricted cash</t>
        </is>
      </c>
      <c r="B4" s="6" t="n">
        <v>100000</v>
      </c>
      <c r="C4" s="6" t="n">
        <v>100000</v>
      </c>
    </row>
    <row r="5">
      <c r="A5" s="4" t="inlineStr">
        <is>
          <t>Prepaid expenses and other current assets</t>
        </is>
      </c>
      <c r="B5" s="6" t="n">
        <v>1346359</v>
      </c>
      <c r="C5" s="6" t="n">
        <v>1983264</v>
      </c>
    </row>
    <row r="6">
      <c r="A6" s="4" t="inlineStr">
        <is>
          <t>Total current assets</t>
        </is>
      </c>
      <c r="B6" s="6" t="n">
        <v>62201439</v>
      </c>
      <c r="C6" s="6" t="n">
        <v>27440216</v>
      </c>
    </row>
    <row r="7">
      <c r="A7" s="4" t="inlineStr">
        <is>
          <t>Capitalized software, net</t>
        </is>
      </c>
      <c r="B7" s="6" t="n">
        <v>51080</v>
      </c>
    </row>
    <row r="8">
      <c r="A8" s="4" t="inlineStr">
        <is>
          <t>Other noncurrent assets</t>
        </is>
      </c>
      <c r="C8" s="6" t="n">
        <v>14808</v>
      </c>
    </row>
    <row r="9">
      <c r="A9" s="4" t="inlineStr">
        <is>
          <t>Operating lease right-of-use assets</t>
        </is>
      </c>
      <c r="C9" s="6" t="n">
        <v>101786</v>
      </c>
    </row>
    <row r="10">
      <c r="A10" s="4" t="inlineStr">
        <is>
          <t>In-process research and development</t>
        </is>
      </c>
      <c r="C10" s="6" t="n">
        <v>15200000</v>
      </c>
    </row>
    <row r="11">
      <c r="A11" s="4" t="inlineStr">
        <is>
          <t>Goodwill</t>
        </is>
      </c>
      <c r="B11" s="6" t="n">
        <v>14869399</v>
      </c>
      <c r="C11" s="6" t="n">
        <v>14869399</v>
      </c>
    </row>
    <row r="12">
      <c r="A12" s="4" t="inlineStr">
        <is>
          <t>Total assets</t>
        </is>
      </c>
      <c r="B12" s="6" t="n">
        <v>77121918</v>
      </c>
      <c r="C12" s="6" t="n">
        <v>57626209</v>
      </c>
    </row>
    <row r="13">
      <c r="A13" s="3" t="inlineStr">
        <is>
          <t>Current liabilities</t>
        </is>
      </c>
    </row>
    <row r="14">
      <c r="A14" s="4" t="inlineStr">
        <is>
          <t>Accounts payable</t>
        </is>
      </c>
      <c r="B14" s="6" t="n">
        <v>1853215</v>
      </c>
      <c r="C14" s="6" t="n">
        <v>995614</v>
      </c>
    </row>
    <row r="15">
      <c r="A15" s="4" t="inlineStr">
        <is>
          <t>Accrued expenses and other current liabilities</t>
        </is>
      </c>
      <c r="B15" s="6" t="n">
        <v>965739</v>
      </c>
      <c r="C15" s="6" t="n">
        <v>2053409</v>
      </c>
    </row>
    <row r="16">
      <c r="A16" s="4" t="inlineStr">
        <is>
          <t>Operating leases</t>
        </is>
      </c>
      <c r="C16" s="6" t="n">
        <v>111229</v>
      </c>
    </row>
    <row r="17">
      <c r="A17" s="4" t="inlineStr">
        <is>
          <t>Total current liabilities</t>
        </is>
      </c>
      <c r="B17" s="6" t="n">
        <v>2818954</v>
      </c>
      <c r="C17" s="6" t="n">
        <v>3160252</v>
      </c>
    </row>
    <row r="18">
      <c r="A18" s="4" t="inlineStr">
        <is>
          <t>Deferred taxes</t>
        </is>
      </c>
      <c r="C18" s="6" t="n">
        <v>1803356</v>
      </c>
    </row>
    <row r="19">
      <c r="A19" s="4" t="inlineStr">
        <is>
          <t>Liability related to the sale of future royalties</t>
        </is>
      </c>
      <c r="B19" s="6" t="n">
        <v>66327321</v>
      </c>
    </row>
    <row r="20">
      <c r="A20" s="4" t="inlineStr">
        <is>
          <t>Total liabilities</t>
        </is>
      </c>
      <c r="B20" s="6" t="n">
        <v>69146275</v>
      </c>
      <c r="C20" s="6" t="n">
        <v>4963608</v>
      </c>
    </row>
    <row r="21">
      <c r="A21" s="4" t="inlineStr">
        <is>
          <t>Commitments and contingencies (Note 10)</t>
        </is>
      </c>
      <c r="B21" s="4" t="inlineStr">
        <is>
          <t xml:space="preserve"> </t>
        </is>
      </c>
      <c r="C21" s="4" t="inlineStr">
        <is>
          <t xml:space="preserve"> </t>
        </is>
      </c>
    </row>
    <row r="22">
      <c r="A22" s="3" t="inlineStr">
        <is>
          <t>Stockholders’ equity</t>
        </is>
      </c>
    </row>
    <row r="23">
      <c r="A23" s="4" t="inlineStr">
        <is>
          <t>Preferred stock; $.0001 par value; 100,000,000 shares authorized; none issued or outstanding as of December 31, 2021 and 2020, respectively</t>
        </is>
      </c>
      <c r="B23" s="4" t="inlineStr">
        <is>
          <t xml:space="preserve"> </t>
        </is>
      </c>
      <c r="C23" s="4" t="inlineStr">
        <is>
          <t xml:space="preserve"> </t>
        </is>
      </c>
    </row>
    <row r="24">
      <c r="A24" s="4" t="inlineStr">
        <is>
          <t>Common stock; $.0001 par value; 125,000,000 shares authorized; 42,721,566 shares issued and outstanding as of December 31, 2021 and 2020, respectively</t>
        </is>
      </c>
      <c r="B24" s="6" t="n">
        <v>4272</v>
      </c>
      <c r="C24" s="6" t="n">
        <v>4272</v>
      </c>
    </row>
    <row r="25">
      <c r="A25" s="4" t="inlineStr">
        <is>
          <t>Additional paid-in capital</t>
        </is>
      </c>
      <c r="B25" s="6" t="n">
        <v>342672770</v>
      </c>
      <c r="C25" s="6" t="n">
        <v>337453776</v>
      </c>
    </row>
    <row r="26">
      <c r="A26" s="4" t="inlineStr">
        <is>
          <t>Accumulated deficit</t>
        </is>
      </c>
      <c r="B26" s="6" t="n">
        <v>-334701399</v>
      </c>
      <c r="C26" s="6" t="n">
        <v>-284795447</v>
      </c>
    </row>
    <row r="27">
      <c r="A27" s="4" t="inlineStr">
        <is>
          <t>Total stockholders’ equity</t>
        </is>
      </c>
      <c r="B27" s="6" t="n">
        <v>7975643</v>
      </c>
      <c r="C27" s="6" t="n">
        <v>52662601</v>
      </c>
    </row>
    <row r="28">
      <c r="A28" s="4" t="inlineStr">
        <is>
          <t>Total liabilities and stockholders’ equity</t>
        </is>
      </c>
      <c r="B28" s="7" t="n">
        <v>77121918</v>
      </c>
      <c r="C28" s="7" t="n">
        <v>57626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t>
        </is>
      </c>
    </row>
    <row r="5">
      <c r="A5" s="4" t="inlineStr">
        <is>
          <t>Consolidation</t>
        </is>
      </c>
      <c r="B5" s="4" t="inlineStr">
        <is>
          <t>Consolidation The accompanying consolidated financial statements include the results of the Company and its wholly-owned subsidiaries, Mind-NRG Sarl and Minerva Neurosciences Securities Corporation. Intercompany transactions have been eliminated.</t>
        </is>
      </c>
    </row>
    <row r="6">
      <c r="A6" s="4" t="inlineStr">
        <is>
          <t>Significant Risks and Uncertainties</t>
        </is>
      </c>
      <c r="B6" s="4" t="inlineStr">
        <is>
          <t xml:space="preserve">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t>
        </is>
      </c>
    </row>
    <row r="8">
      <c r="A8" s="4" t="inlineStr">
        <is>
          <t>Cash and Cash Equivalents</t>
        </is>
      </c>
      <c r="B8" s="4" t="inlineStr">
        <is>
          <t xml:space="preserve">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
        </is>
      </c>
    </row>
    <row r="9">
      <c r="A9" s="4" t="inlineStr">
        <is>
          <t>Restricted Cash</t>
        </is>
      </c>
      <c r="B9" s="4" t="inlineStr">
        <is>
          <t>Restricted cash Cash accounts with any type of restriction are classified as restricted. The Company maintained restricted cash balances as collateral for corporate credit cards in the amount of $0.1 million at December 31, 2021 and 2020.</t>
        </is>
      </c>
    </row>
    <row r="10">
      <c r="A10" s="4" t="inlineStr">
        <is>
          <t>Research and Development Costs</t>
        </is>
      </c>
      <c r="B10" s="4" t="inlineStr">
        <is>
          <t>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t>
        </is>
      </c>
    </row>
    <row r="11">
      <c r="A11" s="4" t="inlineStr">
        <is>
          <t>In-Process Research and Development</t>
        </is>
      </c>
      <c r="B11" s="4" t="inlineStr">
        <is>
          <t>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Impairment of MIN-301 In-process Research and Development Asset During 2021 the Company focused its resources on moving forward its lead drug candidate roluperidone and deferred the future development of MIN-301 until additional resources become available. As a result of the Company’s limited resources and development deferral combined with the overall market conditions, it has recognized a non-cash charge of $15.2 million as of December 31, 2021 related to the impairment of the intangible asset for MIN-301. The Company had previously recognized in-process research and development for MIN-301 in conjunction with the acquisition of MIN-301 during 2014.</t>
        </is>
      </c>
    </row>
    <row r="12">
      <c r="A12" s="4" t="inlineStr">
        <is>
          <t>Stock-Based Compensation</t>
        </is>
      </c>
      <c r="B12" s="4" t="inlineStr">
        <is>
          <t xml:space="preserve">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8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t>
        </is>
      </c>
    </row>
    <row r="13">
      <c r="A13" s="4" t="inlineStr">
        <is>
          <t>Foreign Currency Transactions</t>
        </is>
      </c>
      <c r="B13" s="4" t="inlineStr">
        <is>
          <t xml:space="preserve">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t>
        </is>
      </c>
    </row>
    <row r="14">
      <c r="A14" s="4" t="inlineStr">
        <is>
          <t>(Loss) Income Per Share</t>
        </is>
      </c>
      <c r="B14" s="4" t="inlineStr">
        <is>
          <t xml:space="preserve">(Loss) Income per share Basic (loss) income per share is computed by dividing net (loss) income by the weighted-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t>
        </is>
      </c>
    </row>
    <row r="15">
      <c r="A15" s="4" t="inlineStr">
        <is>
          <t>Income Taxes</t>
        </is>
      </c>
      <c r="B15" s="4" t="inlineStr">
        <is>
          <t xml:space="preserve">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1 or 2020.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t>
        </is>
      </c>
    </row>
    <row r="16">
      <c r="A16" s="4" t="inlineStr">
        <is>
          <t>Concentration of Credit Risk</t>
        </is>
      </c>
      <c r="B16"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t>
        </is>
      </c>
    </row>
    <row r="17">
      <c r="A17" s="4" t="inlineStr">
        <is>
          <t>Equipment</t>
        </is>
      </c>
      <c r="B17" s="4" t="inlineStr">
        <is>
          <t>Equipment Equipment is stated at cost less accumulated depreciation. Equipment is depreciated on the straight-line basis over their estimated useful lives of three years. Expenditures for maintenance and repairs are charged to expense as incurred.</t>
        </is>
      </c>
    </row>
    <row r="18">
      <c r="A18" s="4" t="inlineStr">
        <is>
          <t>Software</t>
        </is>
      </c>
      <c r="B18" s="4" t="inlineStr">
        <is>
          <t>Software The Company accounts for capitalized software in accordance with the Financial Accounting Standards Board (“FASB”) Accounting Standards Codification (“ASC”) Topic 350, Intangibles—Goodwill and Other In August 2018, the FASB issued ASU No. 2018-15, Intangibles - Goodwill and Other - Internal-Use Software (Subtopic 350-40), Customer’s Accounting for Implementation Costs Incurred in a Cloud Computing Arrangement That Is a Service Contract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t>
        </is>
      </c>
    </row>
    <row r="19">
      <c r="A19" s="4" t="inlineStr">
        <is>
          <t>Leases</t>
        </is>
      </c>
      <c r="B19" s="4" t="inlineStr">
        <is>
          <t>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t>
        </is>
      </c>
    </row>
    <row r="20">
      <c r="A20" s="4" t="inlineStr">
        <is>
          <t>Long-Lived Assets</t>
        </is>
      </c>
      <c r="B20" s="4" t="inlineStr">
        <is>
          <t xml:space="preserve">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1 and 2020. </t>
        </is>
      </c>
    </row>
    <row r="21">
      <c r="A21" s="4" t="inlineStr">
        <is>
          <t>Goodwill</t>
        </is>
      </c>
      <c r="B21" s="4" t="inlineStr">
        <is>
          <t>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2021. There was no impairment of goodwill for the years ended December 31, 2021 or 2020.</t>
        </is>
      </c>
    </row>
    <row r="22">
      <c r="A22" s="4" t="inlineStr">
        <is>
          <t>Fair Value of Financial Instruments</t>
        </is>
      </c>
      <c r="B22"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1 and 2020, measured at fair value on a recurring basis and indicates the fair value hierarchy of the valuation techniques the Company utilized to determine such fair value:
December 31, 2021
Total
Level 1
Level 2
Level 3
Cash equivalents
$
54,003,831
$
54,003,831
$
—
$
—
Total fair value
$
54,003,831
$
54,003,831
$
—
$
—
December 31, 2020
Total
Level 1
Level 2
Level 3
Cash equivalents
$
21,992,701
$
21,992,701
$
—
$
—
Total fair value
$
21,992,701
$
21,992,701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t>
        </is>
      </c>
    </row>
    <row r="23">
      <c r="A23" s="4" t="inlineStr">
        <is>
          <t>Revenue Recognition</t>
        </is>
      </c>
      <c r="B23" s="4" t="inlineStr">
        <is>
          <t>Revenue recognition The Company applies the revenue recognition guidance in accordance with ASC 606, Revenue from Contracts with Customers When the Company enters into an arrangement that meets the definition of a collaboration under ASC 808, Collaborative Arrangements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uring the year ended December 31, 2020, the Company recognized $ 41.2 million in collaborative revenue as a result of opting out of its agreement with Janssen (see Note 5).</t>
        </is>
      </c>
    </row>
    <row r="24">
      <c r="A24" s="4" t="inlineStr">
        <is>
          <t>Liability Related To The Sale Of Future Royalties</t>
        </is>
      </c>
      <c r="B24" s="4" t="inlineStr">
        <is>
          <t>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60 million from this transaction as a liability related to the sale of future royalties, and up to an additional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6, Sale of Future Royalties.</t>
        </is>
      </c>
    </row>
    <row r="25">
      <c r="A25" s="4" t="inlineStr">
        <is>
          <t>Segment Information</t>
        </is>
      </c>
      <c r="B25" s="4" t="inlineStr">
        <is>
          <t xml:space="preserve">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t>
        </is>
      </c>
    </row>
    <row r="26">
      <c r="A26" s="4" t="inlineStr">
        <is>
          <t>Comprehensive Loss</t>
        </is>
      </c>
      <c r="B26" s="4" t="inlineStr">
        <is>
          <t>Comprehensive loss The Company had no items of comprehensive loss other than its net loss for each period presented.</t>
        </is>
      </c>
    </row>
    <row r="27">
      <c r="A27" s="4" t="inlineStr">
        <is>
          <t>Recent Accounting Pronouncements</t>
        </is>
      </c>
      <c r="B27" s="4" t="inlineStr">
        <is>
          <t>Recent accounting pronouncements From time to time, new accounting pronouncements are issued by the FASB and are adopted by the Company as of the specified effectiv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Fair Value of Cash Equivalents and Marketable Securities Measured on Recurring Basis and Determined by Valuation Techniques</t>
        </is>
      </c>
      <c r="B4" s="4" t="inlineStr">
        <is>
          <t>The following tables present information about the Company’s cash equivalents and marketable securities as of December 31, 2021 and 2020, measured at fair value on a recurring basis and indicates the fair value hierarchy of the valuation techniques the Company utilized to determine such fair value:
December 31, 2021
Total
Level 1
Level 2
Level 3
Cash equivalents
$
54,003,831
$
54,003,831
$
—
$
—
Total fair value
$
54,003,831
$
54,003,831
$
—
$
—
December 31, 2020
Total
Level 1
Level 2
Level 3
Cash equivalents
$
21,992,701
$
21,992,701
$
—
$
—
Total fair value
$
21,992,701
$
21,992,70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 and Other Liabilities</t>
        </is>
      </c>
      <c r="B4" s="4" t="inlineStr">
        <is>
          <t>Accrued expenses and other liabilities consist of the following:
Year Ended December 31,
2021
2020
Research and development costs and other accrued expenses
$
902,803
$
1,880,552
Accrued severance
—
31,876
Professional fees
62,936
140,981
Accrued expenses and other current liabilities
$
965,739
$
2,053,4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of Common Stock (Tables)</t>
        </is>
      </c>
      <c r="B1" s="2" t="inlineStr">
        <is>
          <t>12 Months Ended</t>
        </is>
      </c>
    </row>
    <row r="2">
      <c r="B2" s="2" t="inlineStr">
        <is>
          <t>Dec. 31, 2021</t>
        </is>
      </c>
    </row>
    <row r="3">
      <c r="A3" s="3" t="inlineStr">
        <is>
          <t>Earnings Per Share [Abstract]</t>
        </is>
      </c>
    </row>
    <row r="4">
      <c r="A4" s="4" t="inlineStr">
        <is>
          <t>Computation of Basic and Diluted Loss Per Share</t>
        </is>
      </c>
      <c r="B4" s="4" t="inlineStr">
        <is>
          <t>The following table sets forth the computation of basic and diluted (loss) income per share for common stockholders:
Year Ended December 31,
2021
2020
Net (loss) income
$
(49,905,952
)
$
1,940,771
Weighted average shares of common stock outstanding - basic
42,721,566
40,823,717
Dilutive effect
—
93,154
Weighted average shares of common stock outstanding - diluted
42,721,566
40,916,871
Net (loss) income per ordinary share:
Basic
$
(1.17
)
$
0.05
Diluted
$
(1.17
)
$
0.05</t>
        </is>
      </c>
    </row>
    <row r="5">
      <c r="A5" s="4" t="inlineStr">
        <is>
          <t>Securities Excluded from Calculation of Weighted Average Shares Outstanding as their Effect is Antidilutive</t>
        </is>
      </c>
      <c r="B5" s="4" t="inlineStr">
        <is>
          <t>The following securities outstanding at December 31, 2021 and 2020 have been excluded from the calculation of weighted average shares outstanding as their effect on the calculation of (loss) income per share is antidilutive:
Year Ended December 31,
2021
2020
Common stock options
2,119,467
8,602,722
Performance-based restricted stock units
3,651,403
—
Common stock warrants
40,790
40,7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Future Royalties (Tables)</t>
        </is>
      </c>
      <c r="B1" s="2" t="inlineStr">
        <is>
          <t>12 Months Ended</t>
        </is>
      </c>
    </row>
    <row r="2">
      <c r="B2" s="2" t="inlineStr">
        <is>
          <t>Dec. 31, 2021</t>
        </is>
      </c>
    </row>
    <row r="3">
      <c r="A3" s="3" t="inlineStr">
        <is>
          <t>Sale Of Future Royalties [Abstract]</t>
        </is>
      </c>
    </row>
    <row r="4">
      <c r="A4" s="4" t="inlineStr">
        <is>
          <t>Summary of Activity of the Royalty Obligation</t>
        </is>
      </c>
      <c r="B4" s="4" t="inlineStr">
        <is>
          <t>The following table shows the activity of the Royalty Obligation since the transaction inception through December 31, 2021:
December 31, 2021
Upfront payment from the sale of future royalties
$
60,000,000
Non-cash interest expense associated with the sale of future royalties
6,327,321
Liability related to the sale of future royalties
$
66,327,3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Award Plan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Stock Option Activity for Employees and Non-Employees</t>
        </is>
      </c>
      <c r="B4" s="4" t="inlineStr">
        <is>
          <t>Stock option activity for employees and non-employees for the year ended December 31, 2021 is as follows:
Shares Issuable Pursuant to Stock Options
Weighted- Average Exercise Price
Weighted- Average Remaining Contractual Terms (years)
Total Intrinsic Value (in thousands)
Outstanding January 1, 2021
10,050,523
$
6.60
7.0
$
—
Granted
465,000
$
1.98
Exercised
—
$
—
Cancelled/Forfeited ( 1)
(8,396,056
)
$
6.94
Expired
—
$
—
Outstanding December 31, 2021
2,119,467
$
4.26
7.9
$
—
Exercisable December 31, 2021
1,206,966
$
5.39
7.0
$
—
Available for future grant
4,437,269</t>
        </is>
      </c>
    </row>
    <row r="5">
      <c r="A5" s="4" t="inlineStr">
        <is>
          <t>Summary of Assumptions Used in Black Scholes Model to Estimate Fair Value of Stock Options</t>
        </is>
      </c>
      <c r="B5" s="4" t="inlineStr">
        <is>
          <t>The Company uses the Black-Scholes model to estimate the fair value of stock options granted. For stock options granted during the years ended December 31, 2021 and 2020, the Company utilized the following assumptions:
Year Ended December 31,
2021
2020
Expected term (years)
5.5-6.25
5.5-6.25
Risk free interest rate
0.86%-1.14%
0.37%-0.54%
Volatility
75%-97%
68%-72%
Dividend yield
0%
0%
Weighted average grant date fair value per share of common stock
$
1.41
$
1.78</t>
        </is>
      </c>
    </row>
    <row r="6">
      <c r="A6" s="4" t="inlineStr">
        <is>
          <t>Schedule of Stock-Based Compensation Expense Included in the Company's Consolidated Statements of Operations</t>
        </is>
      </c>
      <c r="B6" s="4" t="inlineStr">
        <is>
          <t>The following table presents stock-based compensation expense included in the Company’s consolidated statements of operations:
Year Ended December 31,
2021
2020
Research and development
$
2,414,040
$
3,026,056
General and administrative
2,804,954
6,678,173
Total
$
5,218,994
$
9,704,2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Federal, Foreign and State Income Taxes</t>
        </is>
      </c>
      <c r="B4" s="4" t="inlineStr">
        <is>
          <t>The provision for federal, foreign and state income taxes for the years ended December 31, 2021 and 2020 are as follows:
Year Ended December 31,
2021
2020
Current income tax provision (benefit)
Federal
$
—
$
—
Foreign
—
—
State
—
—
Deferred income tax provision (benefit)
Federal
(638,400
)
—
Foreign
—
—
State
(1,164,956
)
—
Total income tax provision (benefit)
$
(1,803,356
)
$
—</t>
        </is>
      </c>
    </row>
    <row r="5">
      <c r="A5" s="4" t="inlineStr">
        <is>
          <t>Schedule of Deferred Tax Assets and Liabilities</t>
        </is>
      </c>
      <c r="B5" s="4" t="inlineStr">
        <is>
          <t xml:space="preserve">Net deferred tax assets (liabilities) as of December 31, 2021 and 2020 consist of the following:
Year Ended December 31,
2021
2020
Deferred tax assets:
Net operating loss carryforwards
$
19,129,605
$
27,962,495
Research and development tax credits
145,115
145,115
Capitalized research and development costs
30,884,326
31,036,403
Stock-based compensation
8,947,268
9,507,000
Deferred start-up and license costs
4,122,178
4,724,696
Sale of royalties
18,120,624
—
Other
1,372
2,938
Total deferred tax assets
81,350,488
73,378,647
Deferred tax asset valuation allowance
(81,350,488
)
(71,028,174
)
Net deferred tax assets
—
2,350,473
Deferred tax liabilities:
In-process research and development
—
(4,152,640
)
Other
—
(1,189
)
Total deferred tax liabilities
—
(4,153,829
)
Total
$
—
$
(1,803,356
) </t>
        </is>
      </c>
    </row>
    <row r="6">
      <c r="A6" s="4" t="inlineStr">
        <is>
          <t>Schedule of Effective Income Tax Rate Reconciliation</t>
        </is>
      </c>
      <c r="B6" s="4" t="inlineStr">
        <is>
          <t>A reconciliation between the Company’s effective tax rate and the federal statutory rate for the years ended December 31, 2021 and 2020 are as follows:
Year Ended December 31,
2021
2020
Federal statutory rate
21.00
%
21.00
%
Permanent differences
(0.30
%)
4.38
%
State income taxes, net of federal benefit
0.00
%
0.00
%
Valuation allowance
(17.22
%)
(25.38
%)
Effective tax rate
3.49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the Sublease Costs</t>
        </is>
      </c>
      <c r="B4" s="4" t="inlineStr">
        <is>
          <t xml:space="preserve">The following table contains a summary of the Sublease costs recognized under ASC 842 and other information pertaining to the Company’s operating Sublease for the years ended December 31, 2021:
Year Ended December 31, 2021
Sublease cost
Operating Sublease cost
$
104,574
Total Sublease cost
$
104,574
Other information
Operating cash flows used for operating Sublease
$
(114,018
)
Weighted average remaining Sublease term
0 years
Weighted average discount rate
10
% </t>
        </is>
      </c>
    </row>
    <row r="5">
      <c r="A5" s="4" t="inlineStr">
        <is>
          <t>Future Minimum Sublease Payments Under Non-cancelable Operating Sublease</t>
        </is>
      </c>
      <c r="B5" s="4" t="inlineStr">
        <is>
          <t>The Sublease agreement expired on July 31, 2021 and there were no future minimum payments under the Sublease agreement as of December 31, 2021. Future minimum Sublease payments under the Company’s non-cancelable operating Sublease as of December 31, 2020 were as follows:
Future Operating Sublease Payments
Year Ended December 31, 2020
2021
$
114,018
Thereafter
—
Total Sublease payments
114,018
Less: imputed interest
(2,789
)
Total operating Sublease liabilities at December 31, 2020
$
111,229
Future minimum lease payments under the Company’s non-cancelable operating lease as of December 31, 2021 were as follows:
Future Operating Lease Payments
Year Ended December 31, 2021
2022
$
139,931
Thereafter
—
Total operating lease liabilities at December 31, 2021
$
139,9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LIQUIDITY - Additional Information (Details) - USD ($)</t>
        </is>
      </c>
      <c r="B1" s="2" t="inlineStr">
        <is>
          <t>Jan. 19, 2021</t>
        </is>
      </c>
      <c r="C1" s="2" t="inlineStr">
        <is>
          <t>Dec. 31, 2021</t>
        </is>
      </c>
      <c r="D1" s="2" t="inlineStr">
        <is>
          <t>Dec. 31, 2020</t>
        </is>
      </c>
    </row>
    <row r="2">
      <c r="A2" s="3" t="inlineStr">
        <is>
          <t>Nature Of Operations And Liquidity [Line Items]</t>
        </is>
      </c>
    </row>
    <row r="3">
      <c r="A3" s="4" t="inlineStr">
        <is>
          <t>Accumulated deficit</t>
        </is>
      </c>
      <c r="C3" s="7" t="n">
        <v>334701399</v>
      </c>
      <c r="D3" s="7" t="n">
        <v>284795447</v>
      </c>
    </row>
    <row r="4">
      <c r="A4" s="4" t="inlineStr">
        <is>
          <t>Net cash used in operating activities</t>
        </is>
      </c>
      <c r="C4" s="6" t="n">
        <v>24601872</v>
      </c>
      <c r="D4" s="7" t="n">
        <v>33822023</v>
      </c>
    </row>
    <row r="5">
      <c r="A5" s="4" t="inlineStr">
        <is>
          <t>Cash, cash equivalents, restricted cash and marketable securities</t>
        </is>
      </c>
      <c r="C5" s="7" t="n">
        <v>60900000</v>
      </c>
    </row>
    <row r="6">
      <c r="A6" s="4" t="inlineStr">
        <is>
          <t>Seltorexant | Royalty Pharma</t>
        </is>
      </c>
    </row>
    <row r="7">
      <c r="A7" s="3" t="inlineStr">
        <is>
          <t>Nature Of Operations And Liquidity [Line Items]</t>
        </is>
      </c>
    </row>
    <row r="8">
      <c r="A8" s="4" t="inlineStr">
        <is>
          <t>Upfront payment for royalty interest sold</t>
        </is>
      </c>
      <c r="B8" s="7" t="n">
        <v>60000000</v>
      </c>
    </row>
    <row r="9">
      <c r="A9" s="4" t="inlineStr">
        <is>
          <t>Common Stock</t>
        </is>
      </c>
    </row>
    <row r="10">
      <c r="A10" s="3" t="inlineStr">
        <is>
          <t>Nature Of Operations And Liquidity [Line Items]</t>
        </is>
      </c>
    </row>
    <row r="11">
      <c r="A11" s="4" t="inlineStr">
        <is>
          <t>Common stock issued and sold</t>
        </is>
      </c>
      <c r="D11" s="6" t="n">
        <v>33816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IGNIFICANT ACCOUNTING POLICIES - Additional Information (Details)</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Restricted cash balances as collateral for corporate credit cards</t>
        </is>
      </c>
      <c r="B4" s="7" t="n">
        <v>100000</v>
      </c>
      <c r="C4" s="7" t="n">
        <v>100000</v>
      </c>
    </row>
    <row r="5">
      <c r="A5" s="4" t="inlineStr">
        <is>
          <t>Impairment of in-process research and development</t>
        </is>
      </c>
      <c r="B5" s="6" t="n">
        <v>15200000</v>
      </c>
    </row>
    <row r="6">
      <c r="A6" s="4" t="inlineStr">
        <is>
          <t>Interest or penalties related to income taxes</t>
        </is>
      </c>
      <c r="B6" s="7" t="n">
        <v>0</v>
      </c>
      <c r="C6" s="6" t="n">
        <v>0</v>
      </c>
    </row>
    <row r="7">
      <c r="A7" s="4" t="inlineStr">
        <is>
          <t>Equipment estimated useful life</t>
        </is>
      </c>
      <c r="B7" s="4" t="inlineStr">
        <is>
          <t>3 years</t>
        </is>
      </c>
    </row>
    <row r="8">
      <c r="A8" s="4" t="inlineStr">
        <is>
          <t>Impairment of long-lived assets</t>
        </is>
      </c>
      <c r="B8" s="7" t="n">
        <v>0</v>
      </c>
      <c r="C8" s="6" t="n">
        <v>0</v>
      </c>
    </row>
    <row r="9">
      <c r="A9" s="4" t="inlineStr">
        <is>
          <t>Impairment of goodwill</t>
        </is>
      </c>
      <c r="B9" s="6" t="n">
        <v>0</v>
      </c>
      <c r="C9" s="6" t="n">
        <v>0</v>
      </c>
    </row>
    <row r="10">
      <c r="A10" s="4" t="inlineStr">
        <is>
          <t>Revenues from product sales to date</t>
        </is>
      </c>
      <c r="B10" s="6" t="n">
        <v>0</v>
      </c>
    </row>
    <row r="11">
      <c r="A11" s="4" t="inlineStr">
        <is>
          <t>Upfront Payment Paid</t>
        </is>
      </c>
      <c r="B11" s="6" t="n">
        <v>60000000</v>
      </c>
    </row>
    <row r="12">
      <c r="A12" s="4" t="inlineStr">
        <is>
          <t>Additional potential milestone payments</t>
        </is>
      </c>
      <c r="B12" s="7" t="n">
        <v>95000000</v>
      </c>
    </row>
    <row r="13">
      <c r="A13" s="4" t="inlineStr">
        <is>
          <t>Number of operating segments | Segment</t>
        </is>
      </c>
      <c r="B13" s="6" t="n">
        <v>1</v>
      </c>
    </row>
    <row r="14">
      <c r="A14" s="4" t="inlineStr">
        <is>
          <t>Collaborative Arrangement</t>
        </is>
      </c>
    </row>
    <row r="15">
      <c r="A15" s="3" t="inlineStr">
        <is>
          <t>Significant Accounting Policies [Line Items]</t>
        </is>
      </c>
    </row>
    <row r="16">
      <c r="A16" s="4" t="inlineStr">
        <is>
          <t>Revenues from product sales to date</t>
        </is>
      </c>
      <c r="C16" s="7" t="n">
        <v>41200000</v>
      </c>
    </row>
    <row r="17">
      <c r="A17" s="4" t="inlineStr">
        <is>
          <t>Development-stage Proprietary Compounds | MIN-301</t>
        </is>
      </c>
    </row>
    <row r="18">
      <c r="A18" s="3" t="inlineStr">
        <is>
          <t>Significant Accounting Policies [Line Items]</t>
        </is>
      </c>
    </row>
    <row r="19">
      <c r="A19" s="4" t="inlineStr">
        <is>
          <t>Impairment of in-process research and development</t>
        </is>
      </c>
      <c r="B19" s="7" t="n">
        <v>15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001</v>
      </c>
      <c r="C3" s="8" t="n">
        <v>0.0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125000000</v>
      </c>
      <c r="C8" s="6" t="n">
        <v>125000000</v>
      </c>
    </row>
    <row r="9">
      <c r="A9" s="4" t="inlineStr">
        <is>
          <t>Common stock, shares issued</t>
        </is>
      </c>
      <c r="B9" s="6" t="n">
        <v>42721566</v>
      </c>
      <c r="C9" s="6" t="n">
        <v>42721566</v>
      </c>
    </row>
    <row r="10">
      <c r="A10" s="4" t="inlineStr">
        <is>
          <t>Common stock, shares outstanding</t>
        </is>
      </c>
      <c r="B10" s="6" t="n">
        <v>42721566</v>
      </c>
      <c r="C10" s="6" t="n">
        <v>42721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Cash Equivalents and Marketable Securities Measured on Recurring Basis and Determined by Valuation Techniques (Details) - USD ($)</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54003831</v>
      </c>
      <c r="C3" s="7" t="n">
        <v>21992701</v>
      </c>
    </row>
    <row r="4">
      <c r="A4" s="4" t="inlineStr">
        <is>
          <t>Cash and Cash Equivalents</t>
        </is>
      </c>
    </row>
    <row r="5">
      <c r="A5" s="3" t="inlineStr">
        <is>
          <t>Fair Value Assets And Liabilities Measured On Recurring And Nonrecurring Basis [Line Items]</t>
        </is>
      </c>
    </row>
    <row r="6">
      <c r="A6" s="4" t="inlineStr">
        <is>
          <t>Cash equivalents</t>
        </is>
      </c>
      <c r="B6" s="6" t="n">
        <v>54003831</v>
      </c>
      <c r="C6" s="6" t="n">
        <v>21992701</v>
      </c>
    </row>
    <row r="7">
      <c r="A7" s="4" t="inlineStr">
        <is>
          <t>Level 1</t>
        </is>
      </c>
    </row>
    <row r="8">
      <c r="A8" s="3" t="inlineStr">
        <is>
          <t>Fair Value Assets And Liabilities Measured On Recurring And Nonrecurring Basis [Line Items]</t>
        </is>
      </c>
    </row>
    <row r="9">
      <c r="A9" s="4" t="inlineStr">
        <is>
          <t>Cash equivalents</t>
        </is>
      </c>
      <c r="B9" s="6" t="n">
        <v>54003831</v>
      </c>
      <c r="C9" s="6" t="n">
        <v>21992701</v>
      </c>
    </row>
    <row r="10">
      <c r="A10" s="4" t="inlineStr">
        <is>
          <t>Level 1 | Cash and Cash Equivalents</t>
        </is>
      </c>
    </row>
    <row r="11">
      <c r="A11" s="3" t="inlineStr">
        <is>
          <t>Fair Value Assets And Liabilities Measured On Recurring And Nonrecurring Basis [Line Items]</t>
        </is>
      </c>
    </row>
    <row r="12">
      <c r="A12" s="4" t="inlineStr">
        <is>
          <t>Cash equivalents</t>
        </is>
      </c>
      <c r="B12" s="7" t="n">
        <v>54003831</v>
      </c>
      <c r="C12" s="7" t="n">
        <v>219927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Liabilities (Details) - USD ($)</t>
        </is>
      </c>
      <c r="B1" s="2" t="inlineStr">
        <is>
          <t>Dec. 31, 2021</t>
        </is>
      </c>
      <c r="C1" s="2" t="inlineStr">
        <is>
          <t>Dec. 31, 2020</t>
        </is>
      </c>
    </row>
    <row r="2">
      <c r="A2" s="3" t="inlineStr">
        <is>
          <t>Payables And Accruals [Abstract]</t>
        </is>
      </c>
    </row>
    <row r="3">
      <c r="A3" s="4" t="inlineStr">
        <is>
          <t>Research and development costs and other accrued expenses</t>
        </is>
      </c>
      <c r="B3" s="7" t="n">
        <v>902803</v>
      </c>
      <c r="C3" s="7" t="n">
        <v>1880552</v>
      </c>
    </row>
    <row r="4">
      <c r="A4" s="4" t="inlineStr">
        <is>
          <t>Accrued severance</t>
        </is>
      </c>
      <c r="C4" s="6" t="n">
        <v>31876</v>
      </c>
    </row>
    <row r="5">
      <c r="A5" s="4" t="inlineStr">
        <is>
          <t>Professional fees</t>
        </is>
      </c>
      <c r="B5" s="6" t="n">
        <v>62936</v>
      </c>
      <c r="C5" s="6" t="n">
        <v>140981</v>
      </c>
    </row>
    <row r="6">
      <c r="A6" s="4" t="inlineStr">
        <is>
          <t>Accrued expenses and other current liabilities</t>
        </is>
      </c>
      <c r="B6" s="7" t="n">
        <v>965739</v>
      </c>
      <c r="C6" s="7" t="n">
        <v>20534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 Computation of Basic and Diluted Los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7" t="n">
        <v>-49905952</v>
      </c>
      <c r="C4" s="7" t="n">
        <v>1940771</v>
      </c>
    </row>
    <row r="5">
      <c r="A5" s="4" t="inlineStr">
        <is>
          <t>Weighted average shares of common stock outstanding - basic</t>
        </is>
      </c>
      <c r="B5" s="6" t="n">
        <v>42721566</v>
      </c>
      <c r="C5" s="6" t="n">
        <v>40823717</v>
      </c>
    </row>
    <row r="6">
      <c r="A6" s="4" t="inlineStr">
        <is>
          <t>Dilutive effect</t>
        </is>
      </c>
      <c r="C6" s="6" t="n">
        <v>93154</v>
      </c>
    </row>
    <row r="7">
      <c r="A7" s="4" t="inlineStr">
        <is>
          <t>Weighted average shares of common stock outstanding - diluted</t>
        </is>
      </c>
      <c r="B7" s="6" t="n">
        <v>42721566</v>
      </c>
      <c r="C7" s="6" t="n">
        <v>40916871</v>
      </c>
    </row>
    <row r="8">
      <c r="A8" s="4" t="inlineStr">
        <is>
          <t>Basic</t>
        </is>
      </c>
      <c r="B8" s="9" t="n">
        <v>-1.17</v>
      </c>
      <c r="C8" s="9" t="n">
        <v>0.05</v>
      </c>
    </row>
    <row r="9">
      <c r="A9" s="4" t="inlineStr">
        <is>
          <t>Diluted</t>
        </is>
      </c>
      <c r="B9" s="9" t="n">
        <v>-1.17</v>
      </c>
      <c r="C9" s="9" t="n">
        <v>0.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OF COMMON STOCK - Securities Excluded from Calculation of Weighted Average Shares Outstanding as their Effect is Antidilutive (Details) - shares</t>
        </is>
      </c>
      <c r="B1" s="2" t="inlineStr">
        <is>
          <t>12 Months Ended</t>
        </is>
      </c>
    </row>
    <row r="2">
      <c r="B2" s="2" t="inlineStr">
        <is>
          <t>Dec. 31, 2021</t>
        </is>
      </c>
      <c r="C2" s="2" t="inlineStr">
        <is>
          <t>Dec. 31, 2020</t>
        </is>
      </c>
    </row>
    <row r="3">
      <c r="A3" s="4" t="inlineStr">
        <is>
          <t>Common Stock Options</t>
        </is>
      </c>
    </row>
    <row r="4">
      <c r="A4" s="3" t="inlineStr">
        <is>
          <t>Antidilutive Securities Excluded From Computation Of Earnings Per Share [Line Items]</t>
        </is>
      </c>
    </row>
    <row r="5">
      <c r="A5" s="4" t="inlineStr">
        <is>
          <t>Securities outstanding excluded from the calculation of weighted average shares outstanding</t>
        </is>
      </c>
      <c r="B5" s="6" t="n">
        <v>2119467</v>
      </c>
      <c r="C5" s="6" t="n">
        <v>8602722</v>
      </c>
    </row>
    <row r="6">
      <c r="A6" s="4" t="inlineStr">
        <is>
          <t>Performance-based Restricted Stock Units</t>
        </is>
      </c>
    </row>
    <row r="7">
      <c r="A7" s="3" t="inlineStr">
        <is>
          <t>Antidilutive Securities Excluded From Computation Of Earnings Per Share [Line Items]</t>
        </is>
      </c>
    </row>
    <row r="8">
      <c r="A8" s="4" t="inlineStr">
        <is>
          <t>Securities outstanding excluded from the calculation of weighted average shares outstanding</t>
        </is>
      </c>
      <c r="B8" s="6" t="n">
        <v>3651403</v>
      </c>
    </row>
    <row r="9">
      <c r="A9" s="4" t="inlineStr">
        <is>
          <t>Common Stock Warrants</t>
        </is>
      </c>
    </row>
    <row r="10">
      <c r="A10" s="3" t="inlineStr">
        <is>
          <t>Antidilutive Securities Excluded From Computation Of Earnings Per Share [Line Items]</t>
        </is>
      </c>
    </row>
    <row r="11">
      <c r="A11" s="4" t="inlineStr">
        <is>
          <t>Securities outstanding excluded from the calculation of weighted average shares outstanding</t>
        </is>
      </c>
      <c r="B11" s="6" t="n">
        <v>40790</v>
      </c>
      <c r="C11" s="6" t="n">
        <v>407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DEVELOPMENT AND LICENSE AGREEMENT - Additional Information (Details) - USD ($)</t>
        </is>
      </c>
      <c r="B1" s="2" t="inlineStr">
        <is>
          <t>Feb. 13, 2014</t>
        </is>
      </c>
      <c r="C1" s="2" t="inlineStr">
        <is>
          <t>Dec. 31, 2021</t>
        </is>
      </c>
      <c r="D1" s="2" t="inlineStr">
        <is>
          <t>Dec. 31, 2017</t>
        </is>
      </c>
    </row>
    <row r="2">
      <c r="A2" s="3" t="inlineStr">
        <is>
          <t>Collaborative Arrangements And Noncollaborative Arrangement Transactions [Line Items]</t>
        </is>
      </c>
    </row>
    <row r="3">
      <c r="A3" s="4" t="inlineStr">
        <is>
          <t>Upfront Payment Paid</t>
        </is>
      </c>
      <c r="C3" s="7" t="n">
        <v>60000000</v>
      </c>
    </row>
    <row r="4">
      <c r="A4" s="4" t="inlineStr">
        <is>
          <t>Collaborative Arrangement</t>
        </is>
      </c>
    </row>
    <row r="5">
      <c r="A5" s="3" t="inlineStr">
        <is>
          <t>Collaborative Arrangements And Noncollaborative Arrangement Transactions [Line Items]</t>
        </is>
      </c>
    </row>
    <row r="6">
      <c r="A6" s="4" t="inlineStr">
        <is>
          <t>Upfront payment received</t>
        </is>
      </c>
      <c r="C6" s="10" t="n">
        <v>41.2</v>
      </c>
    </row>
    <row r="7">
      <c r="A7" s="4" t="inlineStr">
        <is>
          <t>Janssen Pharmaceutica N V | Seltorexant</t>
        </is>
      </c>
    </row>
    <row r="8">
      <c r="A8" s="3" t="inlineStr">
        <is>
          <t>Collaborative Arrangements And Noncollaborative Arrangement Transactions [Line Items]</t>
        </is>
      </c>
    </row>
    <row r="9">
      <c r="A9" s="4" t="inlineStr">
        <is>
          <t>Upfront Payment Paid</t>
        </is>
      </c>
      <c r="D9" s="7" t="n">
        <v>30000000</v>
      </c>
    </row>
    <row r="10">
      <c r="A10" s="4" t="inlineStr">
        <is>
          <t>Janssen Pharmaceutica N V | Seltorexant | Collaborative Arrangement</t>
        </is>
      </c>
    </row>
    <row r="11">
      <c r="A11" s="3" t="inlineStr">
        <is>
          <t>Collaborative Arrangements And Noncollaborative Arrangement Transactions [Line Items]</t>
        </is>
      </c>
    </row>
    <row r="12">
      <c r="A12" s="4" t="inlineStr">
        <is>
          <t>Payment Of License Fee</t>
        </is>
      </c>
      <c r="B12" s="7" t="n">
        <v>22000000</v>
      </c>
    </row>
    <row r="13">
      <c r="A13" s="4" t="inlineStr">
        <is>
          <t>Upfront payment received</t>
        </is>
      </c>
      <c r="C13" s="6" t="n">
        <v>30</v>
      </c>
    </row>
    <row r="14">
      <c r="A14" s="4" t="inlineStr">
        <is>
          <t>Previously accrued collaborative expenses recognized as revenue</t>
        </is>
      </c>
      <c r="C14" s="5" t="n">
        <v>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ale of Future Royalties - Additional Information (Details) - USD ($)</t>
        </is>
      </c>
      <c r="B1" s="2" t="inlineStr">
        <is>
          <t>Jan. 19, 2021</t>
        </is>
      </c>
      <c r="C1" s="2" t="inlineStr">
        <is>
          <t>Dec. 31, 2021</t>
        </is>
      </c>
    </row>
    <row r="2">
      <c r="A2" s="3" t="inlineStr">
        <is>
          <t>Sale Of Future Royalties [Line Items]</t>
        </is>
      </c>
    </row>
    <row r="3">
      <c r="A3" s="4" t="inlineStr">
        <is>
          <t>Liability Related To The Sale Of Future Royalties</t>
        </is>
      </c>
      <c r="B3" s="7" t="n">
        <v>60000000</v>
      </c>
      <c r="C3" s="7" t="n">
        <v>66327321</v>
      </c>
    </row>
    <row r="4">
      <c r="A4" s="4" t="inlineStr">
        <is>
          <t>Annual Interest Rate On Interest Expense</t>
        </is>
      </c>
      <c r="B4" s="4" t="inlineStr">
        <is>
          <t>10.50%</t>
        </is>
      </c>
      <c r="C4" s="4" t="inlineStr">
        <is>
          <t>10.70%</t>
        </is>
      </c>
    </row>
    <row r="5">
      <c r="A5" s="4" t="inlineStr">
        <is>
          <t>Seltorexant | Royalty Pharma</t>
        </is>
      </c>
    </row>
    <row r="6">
      <c r="A6" s="3" t="inlineStr">
        <is>
          <t>Sale Of Future Royalties [Line Items]</t>
        </is>
      </c>
    </row>
    <row r="7">
      <c r="A7" s="4" t="inlineStr">
        <is>
          <t>Upfront payment for royalty interest sold</t>
        </is>
      </c>
      <c r="B7" s="7" t="n">
        <v>60000000</v>
      </c>
    </row>
    <row r="8">
      <c r="A8" s="4" t="inlineStr">
        <is>
          <t>Potential Milestone Payments</t>
        </is>
      </c>
      <c r="B8" s="7" t="n">
        <v>9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oyalties - Summary of Activity of the Royalty Obligation (Details) - USD ($)</t>
        </is>
      </c>
      <c r="B1" s="2" t="inlineStr">
        <is>
          <t>12 Months Ended</t>
        </is>
      </c>
    </row>
    <row r="2">
      <c r="B2" s="2" t="inlineStr">
        <is>
          <t>Dec. 31, 2021</t>
        </is>
      </c>
      <c r="C2" s="2" t="inlineStr">
        <is>
          <t>Jan. 19, 2021</t>
        </is>
      </c>
    </row>
    <row r="3">
      <c r="A3" s="3" t="inlineStr">
        <is>
          <t>Sale Of Future Royalties [Abstract]</t>
        </is>
      </c>
    </row>
    <row r="4">
      <c r="A4" s="4" t="inlineStr">
        <is>
          <t>Upfront Payment Paid</t>
        </is>
      </c>
      <c r="B4" s="7" t="n">
        <v>60000000</v>
      </c>
    </row>
    <row r="5">
      <c r="A5" s="4" t="inlineStr">
        <is>
          <t>Non-cash interest expense associated with the sale of future royalties</t>
        </is>
      </c>
      <c r="B5" s="6" t="n">
        <v>6327321</v>
      </c>
    </row>
    <row r="6">
      <c r="A6" s="4" t="inlineStr">
        <is>
          <t>Liability Related To The Sale Of Future Royalties</t>
        </is>
      </c>
      <c r="B6" s="7" t="n">
        <v>66327321</v>
      </c>
      <c r="C6" s="7" t="n">
        <v>6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t-the-Market Equity Offering Program - Additional Information (Details) - USD ($)</t>
        </is>
      </c>
      <c r="B1" s="2" t="inlineStr">
        <is>
          <t>Aug. 10, 2018</t>
        </is>
      </c>
      <c r="C1" s="2" t="inlineStr">
        <is>
          <t>Dec. 31, 2021</t>
        </is>
      </c>
      <c r="D1" s="2" t="inlineStr">
        <is>
          <t>Dec. 31, 2020</t>
        </is>
      </c>
    </row>
    <row r="2">
      <c r="A2" s="3" t="inlineStr">
        <is>
          <t>Class Of Warrant Or Right [Line Items]</t>
        </is>
      </c>
    </row>
    <row r="3">
      <c r="A3" s="4" t="inlineStr">
        <is>
          <t>Sales of common stock, value</t>
        </is>
      </c>
      <c r="D3" s="7" t="n">
        <v>12550069</v>
      </c>
    </row>
    <row r="4">
      <c r="A4" s="4" t="inlineStr">
        <is>
          <t>Sales Agreement</t>
        </is>
      </c>
    </row>
    <row r="5">
      <c r="A5" s="3" t="inlineStr">
        <is>
          <t>Class Of Warrant Or Right [Line Items]</t>
        </is>
      </c>
    </row>
    <row r="6">
      <c r="A6" s="4" t="inlineStr">
        <is>
          <t>Sale of stock issue date</t>
        </is>
      </c>
      <c r="D6" s="4" t="inlineStr">
        <is>
          <t>Aug. 10,
		2018</t>
        </is>
      </c>
    </row>
    <row r="7">
      <c r="A7" s="4" t="inlineStr">
        <is>
          <t>Common Stock</t>
        </is>
      </c>
    </row>
    <row r="8">
      <c r="A8" s="3" t="inlineStr">
        <is>
          <t>Class Of Warrant Or Right [Line Items]</t>
        </is>
      </c>
    </row>
    <row r="9">
      <c r="A9" s="4" t="inlineStr">
        <is>
          <t>Sales of common stock, value</t>
        </is>
      </c>
      <c r="D9" s="7" t="n">
        <v>338</v>
      </c>
    </row>
    <row r="10">
      <c r="A10" s="4" t="inlineStr">
        <is>
          <t>Common stock issued and sold</t>
        </is>
      </c>
      <c r="D10" s="6" t="n">
        <v>3381608</v>
      </c>
    </row>
    <row r="11">
      <c r="A11" s="4" t="inlineStr">
        <is>
          <t>Common Stock | Sales Agreement</t>
        </is>
      </c>
    </row>
    <row r="12">
      <c r="A12" s="3" t="inlineStr">
        <is>
          <t>Class Of Warrant Or Right [Line Items]</t>
        </is>
      </c>
    </row>
    <row r="13">
      <c r="A13" s="4" t="inlineStr">
        <is>
          <t>Sales of common stock, value</t>
        </is>
      </c>
      <c r="B13" s="7" t="n">
        <v>50000000</v>
      </c>
    </row>
    <row r="14">
      <c r="A14" s="4" t="inlineStr">
        <is>
          <t>Common stock issued and sold</t>
        </is>
      </c>
      <c r="C14" s="6" t="n">
        <v>0</v>
      </c>
      <c r="D14" s="6" t="n">
        <v>3381608</v>
      </c>
    </row>
    <row r="15">
      <c r="A15" s="4" t="inlineStr">
        <is>
          <t>Common stock, average price per share</t>
        </is>
      </c>
      <c r="D15" s="8" t="n">
        <v>3.7113</v>
      </c>
    </row>
    <row r="16">
      <c r="A16" s="4" t="inlineStr">
        <is>
          <t>Net proceeds after deducting sales commissions and offering costs payable</t>
        </is>
      </c>
      <c r="D16" s="7" t="n">
        <v>12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4" customWidth="1" min="2" max="2"/>
  </cols>
  <sheetData>
    <row r="1">
      <c r="A1" s="1" t="inlineStr">
        <is>
          <t>STOCKHOLDERS' EQUITY - Term Loan Warrants - Additional Information (Details)</t>
        </is>
      </c>
      <c r="B1" s="2" t="inlineStr">
        <is>
          <t>Jan. 15, 2016USD ($)Tranche$ / sharesshares</t>
        </is>
      </c>
    </row>
    <row r="2">
      <c r="A2" s="3" t="inlineStr">
        <is>
          <t>Class Of Warrant Or Right [Line Items]</t>
        </is>
      </c>
    </row>
    <row r="3">
      <c r="A3" s="4" t="inlineStr">
        <is>
          <t>Fair value of warrants estimated | $</t>
        </is>
      </c>
      <c r="B3" s="7" t="n">
        <v>200000</v>
      </c>
    </row>
    <row r="4">
      <c r="A4" s="4" t="inlineStr">
        <is>
          <t>Warrant</t>
        </is>
      </c>
    </row>
    <row r="5">
      <c r="A5" s="3" t="inlineStr">
        <is>
          <t>Class Of Warrant Or Right [Line Items]</t>
        </is>
      </c>
    </row>
    <row r="6">
      <c r="A6" s="4" t="inlineStr">
        <is>
          <t>Expiration anniversary date of issuance</t>
        </is>
      </c>
      <c r="B6" s="4" t="inlineStr">
        <is>
          <t>10 years</t>
        </is>
      </c>
    </row>
    <row r="7">
      <c r="A7" s="4" t="inlineStr">
        <is>
          <t>Warrant | Valuation Technique, Option Pricing Model | Measurement Input, Price Volatility</t>
        </is>
      </c>
    </row>
    <row r="8">
      <c r="A8" s="3" t="inlineStr">
        <is>
          <t>Class Of Warrant Or Right [Line Items]</t>
        </is>
      </c>
    </row>
    <row r="9">
      <c r="A9" s="4" t="inlineStr">
        <is>
          <t>Alternative investment, measurement input</t>
        </is>
      </c>
      <c r="B9" s="10" t="n">
        <v>100.8</v>
      </c>
    </row>
    <row r="10">
      <c r="A10" s="4" t="inlineStr">
        <is>
          <t>Warrant | Valuation Technique, Option Pricing Model | Measurement Input, Risk Free Interest Rate</t>
        </is>
      </c>
    </row>
    <row r="11">
      <c r="A11" s="3" t="inlineStr">
        <is>
          <t>Class Of Warrant Or Right [Line Items]</t>
        </is>
      </c>
    </row>
    <row r="12">
      <c r="A12" s="4" t="inlineStr">
        <is>
          <t>Alternative investment, measurement input</t>
        </is>
      </c>
      <c r="B12" s="11" t="n">
        <v>1.83</v>
      </c>
    </row>
    <row r="13">
      <c r="A13" s="4" t="inlineStr">
        <is>
          <t>Warrant | Valuation Technique, Option Pricing Model | Measurement Input, Expected Term</t>
        </is>
      </c>
    </row>
    <row r="14">
      <c r="A14" s="3" t="inlineStr">
        <is>
          <t>Class Of Warrant Or Right [Line Items]</t>
        </is>
      </c>
    </row>
    <row r="15">
      <c r="A15" s="4" t="inlineStr">
        <is>
          <t>Expected life</t>
        </is>
      </c>
      <c r="B15" s="4" t="inlineStr">
        <is>
          <t>10 years</t>
        </is>
      </c>
    </row>
    <row r="16">
      <c r="A16" s="4" t="inlineStr">
        <is>
          <t>Warrant | Valuation Technique, Option Pricing Model | Measurement Input, Expected Dividend Payment</t>
        </is>
      </c>
    </row>
    <row r="17">
      <c r="A17" s="3" t="inlineStr">
        <is>
          <t>Class Of Warrant Or Right [Line Items]</t>
        </is>
      </c>
    </row>
    <row r="18">
      <c r="A18" s="4" t="inlineStr">
        <is>
          <t>Expected dividend | $ / shares</t>
        </is>
      </c>
      <c r="B18" s="7" t="n">
        <v>0</v>
      </c>
    </row>
    <row r="19">
      <c r="A19" s="4" t="inlineStr">
        <is>
          <t>Term Loan | Term A Loans</t>
        </is>
      </c>
    </row>
    <row r="20">
      <c r="A20" s="3" t="inlineStr">
        <is>
          <t>Class Of Warrant Or Right [Line Items]</t>
        </is>
      </c>
    </row>
    <row r="21">
      <c r="A21" s="4" t="inlineStr">
        <is>
          <t>Shares of common stock to purchase by warrant | shares</t>
        </is>
      </c>
      <c r="B21" s="6" t="n">
        <v>40790</v>
      </c>
    </row>
    <row r="22">
      <c r="A22" s="4" t="inlineStr">
        <is>
          <t>Common stock exercise price per share | $ / shares</t>
        </is>
      </c>
      <c r="B22" s="12" t="n">
        <v>5.516</v>
      </c>
    </row>
    <row r="23">
      <c r="A23" s="4" t="inlineStr">
        <is>
          <t>Loan and Security Agreement | Term Loan</t>
        </is>
      </c>
    </row>
    <row r="24">
      <c r="A24" s="3" t="inlineStr">
        <is>
          <t>Class Of Warrant Or Right [Line Items]</t>
        </is>
      </c>
    </row>
    <row r="25">
      <c r="A25" s="4" t="inlineStr">
        <is>
          <t>Aggregate principal amount | $</t>
        </is>
      </c>
      <c r="B25" s="7" t="n">
        <v>15000000</v>
      </c>
    </row>
    <row r="26">
      <c r="A26" s="4" t="inlineStr">
        <is>
          <t>Number of tranches | Tranche</t>
        </is>
      </c>
      <c r="B26"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 AWARD PLAN AND STOCK-BASED COMPENSATION - Additional Information (Details) - USD ($) $ / shares in Units, $ in Millions</t>
        </is>
      </c>
      <c r="B1" s="2" t="inlineStr">
        <is>
          <t>Jun. 11, 2021</t>
        </is>
      </c>
      <c r="C1" s="2" t="inlineStr">
        <is>
          <t>Dec. 31, 2017</t>
        </is>
      </c>
      <c r="D1" s="2" t="inlineStr">
        <is>
          <t>Jun. 30, 2020</t>
        </is>
      </c>
      <c r="E1" s="2" t="inlineStr">
        <is>
          <t>Dec. 31, 2021</t>
        </is>
      </c>
      <c r="F1" s="2" t="inlineStr">
        <is>
          <t>Dec. 31, 2020</t>
        </is>
      </c>
      <c r="G1" s="2" t="inlineStr">
        <is>
          <t>Aug. 06, 2021</t>
        </is>
      </c>
    </row>
    <row r="2">
      <c r="A2" s="3" t="inlineStr">
        <is>
          <t>Schedule Of Share Based Compensation Arrangements By Share Based Payment Award [Table]</t>
        </is>
      </c>
    </row>
    <row r="3">
      <c r="A3" s="4" t="inlineStr">
        <is>
          <t>Common stock, shares issued</t>
        </is>
      </c>
      <c r="E3" s="6" t="n">
        <v>42721566</v>
      </c>
      <c r="F3" s="6" t="n">
        <v>42721566</v>
      </c>
    </row>
    <row r="4">
      <c r="A4" s="4" t="inlineStr">
        <is>
          <t>Fair value of common stock on grant date (in dollars per share)</t>
        </is>
      </c>
      <c r="E4" s="9" t="n">
        <v>2.84</v>
      </c>
    </row>
    <row r="5">
      <c r="A5" s="4" t="inlineStr">
        <is>
          <t>Total intrinsic value of the stock options exercised</t>
        </is>
      </c>
      <c r="E5" s="7" t="n">
        <v>0</v>
      </c>
      <c r="F5" s="5" t="n">
        <v>0.9</v>
      </c>
    </row>
    <row r="6">
      <c r="A6" s="4" t="inlineStr">
        <is>
          <t>Dividend yield (as a percent)</t>
        </is>
      </c>
      <c r="E6" s="4" t="inlineStr">
        <is>
          <t>0.00%</t>
        </is>
      </c>
    </row>
    <row r="7">
      <c r="A7" s="4" t="inlineStr">
        <is>
          <t>Employee Stock Option</t>
        </is>
      </c>
    </row>
    <row r="8">
      <c r="A8" s="3" t="inlineStr">
        <is>
          <t>Schedule Of Share Based Compensation Arrangements By Share Based Payment Award [Table]</t>
        </is>
      </c>
    </row>
    <row r="9">
      <c r="A9" s="4" t="inlineStr">
        <is>
          <t>Fair value of common stock on grant date (in dollars per share)</t>
        </is>
      </c>
      <c r="E9" s="9" t="n">
        <v>1.41</v>
      </c>
      <c r="F9" s="9" t="n">
        <v>1.78</v>
      </c>
    </row>
    <row r="10">
      <c r="A10" s="4" t="inlineStr">
        <is>
          <t>Dividend yield (as a percent)</t>
        </is>
      </c>
      <c r="E10" s="4" t="inlineStr">
        <is>
          <t>0.00%</t>
        </is>
      </c>
      <c r="F10" s="4" t="inlineStr">
        <is>
          <t>0.00%</t>
        </is>
      </c>
    </row>
    <row r="11">
      <c r="A11" s="4" t="inlineStr">
        <is>
          <t>Restricted Stock Units</t>
        </is>
      </c>
    </row>
    <row r="12">
      <c r="A12" s="3" t="inlineStr">
        <is>
          <t>Schedule Of Share Based Compensation Arrangements By Share Based Payment Award [Table]</t>
        </is>
      </c>
    </row>
    <row r="13">
      <c r="A13" s="4" t="inlineStr">
        <is>
          <t>Vesting percentage</t>
        </is>
      </c>
      <c r="E13" s="4" t="inlineStr">
        <is>
          <t>25.00%</t>
        </is>
      </c>
    </row>
    <row r="14">
      <c r="A14" s="4" t="inlineStr">
        <is>
          <t>Vesting period of PRSUs after acceptance</t>
        </is>
      </c>
      <c r="E14" s="4" t="inlineStr">
        <is>
          <t>4 years</t>
        </is>
      </c>
    </row>
    <row r="15">
      <c r="A15" s="4" t="inlineStr">
        <is>
          <t>Total unrecognized compensation costs</t>
        </is>
      </c>
      <c r="E15" s="7" t="n">
        <v>0</v>
      </c>
    </row>
    <row r="16">
      <c r="A16" s="4" t="inlineStr">
        <is>
          <t>Description of vesting rights</t>
        </is>
      </c>
      <c r="E16" s="4" t="inlineStr">
        <is>
          <t>RSUs awarded to employees generally vest one-fourth per year over four years from the anniversary of the date of grant</t>
        </is>
      </c>
    </row>
    <row r="17">
      <c r="A17" s="4" t="inlineStr">
        <is>
          <t>Total fair value of shares vested</t>
        </is>
      </c>
      <c r="E17" s="7" t="n">
        <v>0</v>
      </c>
      <c r="F17" s="5" t="n">
        <v>0.2</v>
      </c>
    </row>
    <row r="18">
      <c r="A18" s="4" t="inlineStr">
        <is>
          <t>Performance-based Restricted Stock Units</t>
        </is>
      </c>
    </row>
    <row r="19">
      <c r="A19" s="3" t="inlineStr">
        <is>
          <t>Schedule Of Share Based Compensation Arrangements By Share Based Payment Award [Table]</t>
        </is>
      </c>
    </row>
    <row r="20">
      <c r="A20" s="4" t="inlineStr">
        <is>
          <t>Shares issued</t>
        </is>
      </c>
      <c r="E20" s="6" t="n">
        <v>3813150</v>
      </c>
    </row>
    <row r="21">
      <c r="A21" s="4" t="inlineStr">
        <is>
          <t>Cancellation of company's common stock</t>
        </is>
      </c>
      <c r="E21" s="6" t="n">
        <v>161747</v>
      </c>
    </row>
    <row r="22">
      <c r="A22" s="4" t="inlineStr">
        <is>
          <t>Total unrecognized compensation costs</t>
        </is>
      </c>
      <c r="E22" s="5" t="n">
        <v>3.6</v>
      </c>
    </row>
    <row r="23">
      <c r="A23" s="4" t="inlineStr">
        <is>
          <t>Weighted-average period over which unrecognized compensation costs is expected to be recognized</t>
        </is>
      </c>
      <c r="E23" s="4" t="inlineStr">
        <is>
          <t>3 years 7 months 6 days</t>
        </is>
      </c>
    </row>
    <row r="24">
      <c r="A24" s="4" t="inlineStr">
        <is>
          <t>Granted (in shares)</t>
        </is>
      </c>
      <c r="E24" s="6" t="n">
        <v>3813150</v>
      </c>
    </row>
    <row r="25">
      <c r="A25" s="4" t="inlineStr">
        <is>
          <t>PRSU'S outstanding</t>
        </is>
      </c>
      <c r="E25" s="6" t="n">
        <v>3651403</v>
      </c>
    </row>
    <row r="26">
      <c r="A26" s="4" t="inlineStr">
        <is>
          <t>Stock Option Awards [Member]</t>
        </is>
      </c>
    </row>
    <row r="27">
      <c r="A27" s="3" t="inlineStr">
        <is>
          <t>Schedule Of Share Based Compensation Arrangements By Share Based Payment Award [Table]</t>
        </is>
      </c>
    </row>
    <row r="28">
      <c r="A28" s="4" t="inlineStr">
        <is>
          <t>Cancellation of company's common stock</t>
        </is>
      </c>
      <c r="E28" s="6" t="n">
        <v>7631844</v>
      </c>
    </row>
    <row r="29">
      <c r="A29" s="4" t="inlineStr">
        <is>
          <t>Total unrecognized compensation costs</t>
        </is>
      </c>
      <c r="E29" s="5" t="n">
        <v>1.6</v>
      </c>
    </row>
    <row r="30">
      <c r="A30" s="4" t="inlineStr">
        <is>
          <t>Weighted-average period over which unrecognized compensation costs is expected to be recognized</t>
        </is>
      </c>
      <c r="E30" s="4" t="inlineStr">
        <is>
          <t>1 year 7 months 6 days</t>
        </is>
      </c>
    </row>
    <row r="31">
      <c r="A31" s="4" t="inlineStr">
        <is>
          <t>2013 Equity Incentive Plan | Common Stock</t>
        </is>
      </c>
    </row>
    <row r="32">
      <c r="A32" s="3" t="inlineStr">
        <is>
          <t>Schedule Of Share Based Compensation Arrangements By Share Based Payment Award [Table]</t>
        </is>
      </c>
    </row>
    <row r="33">
      <c r="A33" s="4" t="inlineStr">
        <is>
          <t>Increase in number of shares authorized for issuance</t>
        </is>
      </c>
      <c r="D33" s="6" t="n">
        <v>2000000</v>
      </c>
    </row>
    <row r="34">
      <c r="A34" s="4" t="inlineStr">
        <is>
          <t>2013 Equity Incentive Plan | Employee Stock Option | Common Stock | Rick Russell</t>
        </is>
      </c>
    </row>
    <row r="35">
      <c r="A35" s="3" t="inlineStr">
        <is>
          <t>Schedule Of Share Based Compensation Arrangements By Share Based Payment Award [Table]</t>
        </is>
      </c>
    </row>
    <row r="36">
      <c r="A36" s="4" t="inlineStr">
        <is>
          <t>Shares issued</t>
        </is>
      </c>
      <c r="C36" s="6" t="n">
        <v>775000</v>
      </c>
    </row>
    <row r="37">
      <c r="A37" s="4" t="inlineStr">
        <is>
          <t>Granted (in shares)</t>
        </is>
      </c>
      <c r="C37" s="6" t="n">
        <v>775000</v>
      </c>
    </row>
    <row r="38">
      <c r="A38" s="4" t="inlineStr">
        <is>
          <t>2013 Equity Incentive Plan | Restricted Stock Units | Common Stock | Rick Russell</t>
        </is>
      </c>
    </row>
    <row r="39">
      <c r="A39" s="3" t="inlineStr">
        <is>
          <t>Schedule Of Share Based Compensation Arrangements By Share Based Payment Award [Table]</t>
        </is>
      </c>
    </row>
    <row r="40">
      <c r="A40" s="4" t="inlineStr">
        <is>
          <t>Shares issued</t>
        </is>
      </c>
      <c r="C40" s="6" t="n">
        <v>40000</v>
      </c>
    </row>
    <row r="41">
      <c r="A41" s="4" t="inlineStr">
        <is>
          <t>Granted (in shares)</t>
        </is>
      </c>
      <c r="C41" s="6" t="n">
        <v>40000</v>
      </c>
    </row>
    <row r="42">
      <c r="A42" s="4" t="inlineStr">
        <is>
          <t>Option Exchange Program [Member]</t>
        </is>
      </c>
    </row>
    <row r="43">
      <c r="A43" s="3" t="inlineStr">
        <is>
          <t>Schedule Of Share Based Compensation Arrangements By Share Based Payment Award [Table]</t>
        </is>
      </c>
    </row>
    <row r="44">
      <c r="A44" s="4" t="inlineStr">
        <is>
          <t>Common stock, shares issued</t>
        </is>
      </c>
      <c r="G44" s="6" t="n">
        <v>7631844</v>
      </c>
    </row>
    <row r="45">
      <c r="A45" s="4" t="inlineStr">
        <is>
          <t>Common stock exchanged for PRSUs</t>
        </is>
      </c>
      <c r="G45" s="6" t="n">
        <v>3813150</v>
      </c>
    </row>
    <row r="46">
      <c r="A46" s="4" t="inlineStr">
        <is>
          <t>Non-cash incremental stock-based compensation cost</t>
        </is>
      </c>
      <c r="E46" s="5" t="n">
        <v>0.5</v>
      </c>
    </row>
    <row r="47">
      <c r="A47" s="4" t="inlineStr">
        <is>
          <t>Option Exchange Program [Member] | Performance-based Restricted Stock Units</t>
        </is>
      </c>
    </row>
    <row r="48">
      <c r="A48" s="3" t="inlineStr">
        <is>
          <t>Schedule Of Share Based Compensation Arrangements By Share Based Payment Award [Table]</t>
        </is>
      </c>
    </row>
    <row r="49">
      <c r="A49" s="4" t="inlineStr">
        <is>
          <t>Exercise price per unit</t>
        </is>
      </c>
      <c r="B49" s="9" t="n">
        <v>4.47</v>
      </c>
    </row>
    <row r="50">
      <c r="A50" s="4" t="inlineStr">
        <is>
          <t>Vesting percentage</t>
        </is>
      </c>
      <c r="B50" s="4" t="inlineStr">
        <is>
          <t>50.00%</t>
        </is>
      </c>
    </row>
    <row r="51">
      <c r="A51" s="4" t="inlineStr">
        <is>
          <t>Option Exchange Program [Member] | Performance-based Restricted Stock Units | U S Food and Drug Administration [Member] | Minimum [Member]</t>
        </is>
      </c>
    </row>
    <row r="52">
      <c r="A52" s="3" t="inlineStr">
        <is>
          <t>Schedule Of Share Based Compensation Arrangements By Share Based Payment Award [Table]</t>
        </is>
      </c>
    </row>
    <row r="53">
      <c r="A53" s="4" t="inlineStr">
        <is>
          <t>Vesting period of PRSUs after acceptance</t>
        </is>
      </c>
      <c r="B53" s="4" t="inlineStr">
        <is>
          <t>3 years</t>
        </is>
      </c>
    </row>
    <row r="54">
      <c r="A54" s="4" t="inlineStr">
        <is>
          <t>Option Exchange Program [Member] | Performance-based Restricted Stock Units | U S Food and Drug Administration [Member] | Maximum [Member]</t>
        </is>
      </c>
    </row>
    <row r="55">
      <c r="A55" s="3" t="inlineStr">
        <is>
          <t>Schedule Of Share Based Compensation Arrangements By Share Based Payment Award [Table]</t>
        </is>
      </c>
    </row>
    <row r="56">
      <c r="A56" s="4" t="inlineStr">
        <is>
          <t>Vesting period of PRSUs after acceptance</t>
        </is>
      </c>
      <c r="B5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Collaborative revenue</t>
        </is>
      </c>
      <c r="C4" s="7" t="n">
        <v>41175600</v>
      </c>
    </row>
    <row r="5">
      <c r="A5" s="4" t="inlineStr">
        <is>
          <t>Total revenues</t>
        </is>
      </c>
      <c r="C5" s="6" t="n">
        <v>41175600</v>
      </c>
    </row>
    <row r="6">
      <c r="A6" s="3" t="inlineStr">
        <is>
          <t>Expenses</t>
        </is>
      </c>
    </row>
    <row r="7">
      <c r="A7" s="4" t="inlineStr">
        <is>
          <t>Research and development</t>
        </is>
      </c>
      <c r="B7" s="7" t="n">
        <v>32038947</v>
      </c>
      <c r="C7" s="6" t="n">
        <v>22039440</v>
      </c>
    </row>
    <row r="8">
      <c r="A8" s="4" t="inlineStr">
        <is>
          <t>General and administrative</t>
        </is>
      </c>
      <c r="B8" s="6" t="n">
        <v>13326710</v>
      </c>
      <c r="C8" s="6" t="n">
        <v>17289413</v>
      </c>
    </row>
    <row r="9">
      <c r="A9" s="4" t="inlineStr">
        <is>
          <t>Total expenses</t>
        </is>
      </c>
      <c r="B9" s="6" t="n">
        <v>45365657</v>
      </c>
      <c r="C9" s="6" t="n">
        <v>39328853</v>
      </c>
    </row>
    <row r="10">
      <c r="A10" s="4" t="inlineStr">
        <is>
          <t>(Loss) gain from operations</t>
        </is>
      </c>
      <c r="B10" s="6" t="n">
        <v>-45365657</v>
      </c>
      <c r="C10" s="6" t="n">
        <v>1846747</v>
      </c>
    </row>
    <row r="11">
      <c r="A11" s="4" t="inlineStr">
        <is>
          <t>Foreign exchange losses</t>
        </is>
      </c>
      <c r="B11" s="6" t="n">
        <v>-32846</v>
      </c>
      <c r="C11" s="6" t="n">
        <v>-67183</v>
      </c>
    </row>
    <row r="12">
      <c r="A12" s="4" t="inlineStr">
        <is>
          <t>Investment income</t>
        </is>
      </c>
      <c r="B12" s="6" t="n">
        <v>16516</v>
      </c>
      <c r="C12" s="6" t="n">
        <v>161207</v>
      </c>
    </row>
    <row r="13">
      <c r="A13" s="4" t="inlineStr">
        <is>
          <t>Non-cash interest expense for the sale of future royalties</t>
        </is>
      </c>
      <c r="B13" s="6" t="n">
        <v>6327321</v>
      </c>
    </row>
    <row r="14">
      <c r="A14" s="4" t="inlineStr">
        <is>
          <t>(Loss) gain before income taxes</t>
        </is>
      </c>
      <c r="B14" s="6" t="n">
        <v>-51709308</v>
      </c>
      <c r="C14" s="6" t="n">
        <v>1940771</v>
      </c>
    </row>
    <row r="15">
      <c r="A15" s="4" t="inlineStr">
        <is>
          <t>Benefit for income taxes</t>
        </is>
      </c>
      <c r="B15" s="6" t="n">
        <v>-1803356</v>
      </c>
    </row>
    <row r="16">
      <c r="A16" s="4" t="inlineStr">
        <is>
          <t>Net (loss) income</t>
        </is>
      </c>
      <c r="B16" s="7" t="n">
        <v>-49905952</v>
      </c>
      <c r="C16" s="7" t="n">
        <v>1940771</v>
      </c>
    </row>
    <row r="17">
      <c r="A17" s="4" t="inlineStr">
        <is>
          <t>Net (loss) income per share, basic</t>
        </is>
      </c>
      <c r="B17" s="9" t="n">
        <v>-1.17</v>
      </c>
      <c r="C17" s="9" t="n">
        <v>0.05</v>
      </c>
    </row>
    <row r="18">
      <c r="A18" s="4" t="inlineStr">
        <is>
          <t>Weighted average shares outstanding, basic</t>
        </is>
      </c>
      <c r="B18" s="6" t="n">
        <v>42721566</v>
      </c>
      <c r="C18" s="6" t="n">
        <v>40823717</v>
      </c>
    </row>
    <row r="19">
      <c r="A19" s="4" t="inlineStr">
        <is>
          <t>Net (loss) income per share, diluted</t>
        </is>
      </c>
      <c r="B19" s="9" t="n">
        <v>-1.17</v>
      </c>
      <c r="C19" s="9" t="n">
        <v>0.05</v>
      </c>
    </row>
    <row r="20">
      <c r="A20" s="4" t="inlineStr">
        <is>
          <t>Weighted average shares outstanding, diluted</t>
        </is>
      </c>
      <c r="B20" s="6" t="n">
        <v>42721566</v>
      </c>
      <c r="C20" s="6" t="n">
        <v>40916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s>
  <sheetData>
    <row r="1">
      <c r="A1" s="1" t="inlineStr">
        <is>
          <t>STOCK AWARD PLAN AND STOCK-BASED COMPENSATION - Stock Option Activity for Employees and Non-Employees (Details) - Employees and Non-Employees Stock Option - USD ($) $ / shares in Units, $ in Thousands</t>
        </is>
      </c>
      <c r="C1" s="2" t="inlineStr">
        <is>
          <t>12 Months Ended</t>
        </is>
      </c>
    </row>
    <row r="2">
      <c r="C2" s="2" t="inlineStr">
        <is>
          <t>Dec. 31, 2021</t>
        </is>
      </c>
      <c r="D2" s="2" t="inlineStr">
        <is>
          <t>Dec. 31, 2020</t>
        </is>
      </c>
      <c r="E2" s="2" t="inlineStr">
        <is>
          <t>Dec. 31, 2019</t>
        </is>
      </c>
    </row>
    <row r="3">
      <c r="A3" s="3" t="inlineStr">
        <is>
          <t>Shares Issuable Pursuant to Stock Options</t>
        </is>
      </c>
    </row>
    <row r="4">
      <c r="A4" s="4" t="inlineStr">
        <is>
          <t>Outstanding at the beginning of period (in shares)</t>
        </is>
      </c>
      <c r="C4" s="6" t="n">
        <v>10050523</v>
      </c>
    </row>
    <row r="5">
      <c r="A5" s="4" t="inlineStr">
        <is>
          <t>Granted (in shares)</t>
        </is>
      </c>
      <c r="C5" s="6" t="n">
        <v>465000</v>
      </c>
    </row>
    <row r="6">
      <c r="A6" s="4" t="inlineStr">
        <is>
          <t>Outstanding at the end of the period (in shares)</t>
        </is>
      </c>
      <c r="C6" s="6" t="n">
        <v>2119467</v>
      </c>
      <c r="D6" s="6" t="n">
        <v>10050523</v>
      </c>
    </row>
    <row r="7">
      <c r="A7" s="4" t="inlineStr">
        <is>
          <t>Exercisable at the end of the period (in shares)</t>
        </is>
      </c>
      <c r="C7" s="6" t="n">
        <v>1206966</v>
      </c>
    </row>
    <row r="8">
      <c r="A8" s="4" t="inlineStr">
        <is>
          <t>Available for future grant (in shares)</t>
        </is>
      </c>
      <c r="C8" s="6" t="n">
        <v>4437269</v>
      </c>
    </row>
    <row r="9">
      <c r="A9" s="4" t="inlineStr">
        <is>
          <t>Cancelled/Forfeited (in shares)</t>
        </is>
      </c>
      <c r="B9" s="4" t="inlineStr">
        <is>
          <t>[1]</t>
        </is>
      </c>
      <c r="C9" s="6" t="n">
        <v>-8396056</v>
      </c>
    </row>
    <row r="10">
      <c r="A10" s="3" t="inlineStr">
        <is>
          <t>Weighted-Average Exercise Price</t>
        </is>
      </c>
    </row>
    <row r="11">
      <c r="A11" s="4" t="inlineStr">
        <is>
          <t>Outstanding at the beginning of period (in dollars per share)</t>
        </is>
      </c>
      <c r="C11" s="9" t="n">
        <v>6.6</v>
      </c>
    </row>
    <row r="12">
      <c r="A12" s="4" t="inlineStr">
        <is>
          <t>Granted (in dollars per share)</t>
        </is>
      </c>
      <c r="C12" s="11" t="n">
        <v>1.98</v>
      </c>
    </row>
    <row r="13">
      <c r="A13" s="4" t="inlineStr">
        <is>
          <t>Exercised (in dollars per share)</t>
        </is>
      </c>
      <c r="C13" s="6" t="n">
        <v>0</v>
      </c>
    </row>
    <row r="14">
      <c r="A14" s="4" t="inlineStr">
        <is>
          <t>Expired (in dollar per share)</t>
        </is>
      </c>
      <c r="C14" s="6" t="n">
        <v>0</v>
      </c>
    </row>
    <row r="15">
      <c r="A15" s="4" t="inlineStr">
        <is>
          <t>Outstanding at the end of the period (in dollars per share)</t>
        </is>
      </c>
      <c r="C15" s="11" t="n">
        <v>4.26</v>
      </c>
      <c r="D15" s="9" t="n">
        <v>6.6</v>
      </c>
    </row>
    <row r="16">
      <c r="A16" s="4" t="inlineStr">
        <is>
          <t>Exercisable at the end of the period (in dollars per share)</t>
        </is>
      </c>
      <c r="C16" s="11" t="n">
        <v>5.39</v>
      </c>
    </row>
    <row r="17">
      <c r="A17" s="4" t="inlineStr">
        <is>
          <t>Cancelled/forfeited(in dollars per share)</t>
        </is>
      </c>
      <c r="B17" s="4" t="inlineStr">
        <is>
          <t>[1]</t>
        </is>
      </c>
      <c r="C17" s="9" t="n">
        <v>6.94</v>
      </c>
    </row>
    <row r="18">
      <c r="A18" s="4" t="inlineStr">
        <is>
          <t>Weighted-Average Remaining Contractual Term Outstanding (Years)</t>
        </is>
      </c>
      <c r="C18" s="4" t="inlineStr">
        <is>
          <t>7 years 10 months 24 days</t>
        </is>
      </c>
      <c r="E18" s="4" t="inlineStr">
        <is>
          <t>7 years</t>
        </is>
      </c>
    </row>
    <row r="19">
      <c r="A19" s="4" t="inlineStr">
        <is>
          <t>Weighted-Average Remaining Contractual Term Exercisable (Years)</t>
        </is>
      </c>
      <c r="C19" s="4" t="inlineStr">
        <is>
          <t>7 years</t>
        </is>
      </c>
    </row>
    <row r="20">
      <c r="A20" s="4" t="inlineStr">
        <is>
          <t>Total Intrinsic Value Outstanding at the begining of period</t>
        </is>
      </c>
      <c r="C20" s="7" t="n">
        <v>0</v>
      </c>
      <c r="D20" s="7" t="n">
        <v>0</v>
      </c>
    </row>
    <row r="21">
      <c r="A21" s="4" t="inlineStr">
        <is>
          <t>Total Intrinsic Value Exercisable</t>
        </is>
      </c>
      <c r="C21" s="7" t="n">
        <v>0</v>
      </c>
    </row>
    <row r="22"/>
    <row r="23">
      <c r="A23" s="4" t="inlineStr">
        <is>
          <t>[1]</t>
        </is>
      </c>
      <c r="B23" s="4" t="inlineStr">
        <is>
          <t>7,631,844</t>
        </is>
      </c>
    </row>
  </sheetData>
  <mergeCells count="4">
    <mergeCell ref="A1:B2"/>
    <mergeCell ref="C1:E1"/>
    <mergeCell ref="A22:D22"/>
    <mergeCell ref="B23:D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AWARD PLAN AND STOCK-BASED COMPENSATION - Summary of Assumptions Used in Black Scholes Model to Estimate Fair Value of Stock Options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Dividend yield</t>
        </is>
      </c>
      <c r="B4" s="4" t="inlineStr">
        <is>
          <t>0.00%</t>
        </is>
      </c>
    </row>
    <row r="5">
      <c r="A5" s="4" t="inlineStr">
        <is>
          <t>Weighted average grant date fair value per share of common stock</t>
        </is>
      </c>
      <c r="B5" s="9" t="n">
        <v>2.84</v>
      </c>
    </row>
    <row r="6">
      <c r="A6" s="4" t="inlineStr">
        <is>
          <t>Employee Stock Option</t>
        </is>
      </c>
    </row>
    <row r="7">
      <c r="A7" s="3" t="inlineStr">
        <is>
          <t>Share Based Compensation Arrangement By Share Based Payment Award [Line Items]</t>
        </is>
      </c>
    </row>
    <row r="8">
      <c r="A8" s="4" t="inlineStr">
        <is>
          <t>Dividend yield</t>
        </is>
      </c>
      <c r="B8" s="4" t="inlineStr">
        <is>
          <t>0.00%</t>
        </is>
      </c>
      <c r="C8" s="4" t="inlineStr">
        <is>
          <t>0.00%</t>
        </is>
      </c>
    </row>
    <row r="9">
      <c r="A9" s="4" t="inlineStr">
        <is>
          <t>Weighted average grant date fair value per share of common stock</t>
        </is>
      </c>
      <c r="B9" s="9" t="n">
        <v>1.41</v>
      </c>
      <c r="C9" s="9" t="n">
        <v>1.78</v>
      </c>
    </row>
    <row r="10">
      <c r="A10" s="4" t="inlineStr">
        <is>
          <t>Employee Stock Option | Minimum [Member]</t>
        </is>
      </c>
    </row>
    <row r="11">
      <c r="A11" s="3" t="inlineStr">
        <is>
          <t>Share Based Compensation Arrangement By Share Based Payment Award [Line Items]</t>
        </is>
      </c>
    </row>
    <row r="12">
      <c r="A12" s="4" t="inlineStr">
        <is>
          <t>Expected term (years)</t>
        </is>
      </c>
      <c r="B12" s="4" t="inlineStr">
        <is>
          <t>5 years 6 months</t>
        </is>
      </c>
      <c r="C12" s="4" t="inlineStr">
        <is>
          <t>5 years 6 months</t>
        </is>
      </c>
    </row>
    <row r="13">
      <c r="A13" s="4" t="inlineStr">
        <is>
          <t>Risk free interest rate</t>
        </is>
      </c>
      <c r="B13" s="4" t="inlineStr">
        <is>
          <t>0.86%</t>
        </is>
      </c>
      <c r="C13" s="4" t="inlineStr">
        <is>
          <t>0.37%</t>
        </is>
      </c>
    </row>
    <row r="14">
      <c r="A14" s="4" t="inlineStr">
        <is>
          <t>Volatility</t>
        </is>
      </c>
      <c r="B14" s="4" t="inlineStr">
        <is>
          <t>75.00%</t>
        </is>
      </c>
      <c r="C14" s="4" t="inlineStr">
        <is>
          <t>68.00%</t>
        </is>
      </c>
    </row>
    <row r="15">
      <c r="A15" s="4" t="inlineStr">
        <is>
          <t>Employee Stock Option | Maximum [Member]</t>
        </is>
      </c>
    </row>
    <row r="16">
      <c r="A16" s="3" t="inlineStr">
        <is>
          <t>Share Based Compensation Arrangement By Share Based Payment Award [Line Items]</t>
        </is>
      </c>
    </row>
    <row r="17">
      <c r="A17" s="4" t="inlineStr">
        <is>
          <t>Expected term (years)</t>
        </is>
      </c>
      <c r="B17" s="4" t="inlineStr">
        <is>
          <t>6 years 3 months</t>
        </is>
      </c>
      <c r="C17" s="4" t="inlineStr">
        <is>
          <t>6 years 3 months</t>
        </is>
      </c>
    </row>
    <row r="18">
      <c r="A18" s="4" t="inlineStr">
        <is>
          <t>Risk free interest rate</t>
        </is>
      </c>
      <c r="B18" s="4" t="inlineStr">
        <is>
          <t>1.14%</t>
        </is>
      </c>
      <c r="C18" s="4" t="inlineStr">
        <is>
          <t>0.54%</t>
        </is>
      </c>
    </row>
    <row r="19">
      <c r="A19" s="4" t="inlineStr">
        <is>
          <t>Volatility</t>
        </is>
      </c>
      <c r="B19" s="4" t="inlineStr">
        <is>
          <t>97.00%</t>
        </is>
      </c>
      <c r="C19" s="4" t="inlineStr">
        <is>
          <t>72.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AWARD PLAN AND STOCK-BASED COMPENSATION - Schedule of Stock-Based Compensation Expense Included in the Company's Consolidated Statements of Operations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based compensation expense</t>
        </is>
      </c>
      <c r="B4" s="7" t="n">
        <v>5218994</v>
      </c>
      <c r="C4" s="7" t="n">
        <v>9704229</v>
      </c>
    </row>
    <row r="5">
      <c r="A5" s="4" t="inlineStr">
        <is>
          <t>Research and Development</t>
        </is>
      </c>
    </row>
    <row r="6">
      <c r="A6" s="3" t="inlineStr">
        <is>
          <t>Share Based Compensation Arrangement By Share Based Payment Award [Line Items]</t>
        </is>
      </c>
    </row>
    <row r="7">
      <c r="A7" s="4" t="inlineStr">
        <is>
          <t>Stock based compensation expense</t>
        </is>
      </c>
      <c r="B7" s="6" t="n">
        <v>2414040</v>
      </c>
      <c r="C7" s="6" t="n">
        <v>3026056</v>
      </c>
    </row>
    <row r="8">
      <c r="A8" s="4" t="inlineStr">
        <is>
          <t>General and Administrative</t>
        </is>
      </c>
    </row>
    <row r="9">
      <c r="A9" s="3" t="inlineStr">
        <is>
          <t>Share Based Compensation Arrangement By Share Based Payment Award [Line Items]</t>
        </is>
      </c>
    </row>
    <row r="10">
      <c r="A10" s="4" t="inlineStr">
        <is>
          <t>Stock based compensation expense</t>
        </is>
      </c>
      <c r="B10" s="7" t="n">
        <v>2804954</v>
      </c>
      <c r="C10" s="7" t="n">
        <v>66781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Provision for Federal, Foreign and State Income Taxes (Details)</t>
        </is>
      </c>
      <c r="B1" s="2" t="inlineStr">
        <is>
          <t>12 Months Ended</t>
        </is>
      </c>
    </row>
    <row r="2">
      <c r="B2" s="2" t="inlineStr">
        <is>
          <t>Dec. 31, 2021USD ($)</t>
        </is>
      </c>
    </row>
    <row r="3">
      <c r="A3" s="3" t="inlineStr">
        <is>
          <t>Deferred income tax provision (benefit)</t>
        </is>
      </c>
    </row>
    <row r="4">
      <c r="A4" s="4" t="inlineStr">
        <is>
          <t>Federal</t>
        </is>
      </c>
      <c r="B4" s="7" t="n">
        <v>-638400</v>
      </c>
    </row>
    <row r="5">
      <c r="A5" s="4" t="inlineStr">
        <is>
          <t>State</t>
        </is>
      </c>
      <c r="B5" s="6" t="n">
        <v>-1164956</v>
      </c>
    </row>
    <row r="6">
      <c r="A6" s="4" t="inlineStr">
        <is>
          <t>Total income tax provision (benefit)</t>
        </is>
      </c>
      <c r="B6" s="7" t="n">
        <v>-18033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Liabilities) (Details) - USD ($)</t>
        </is>
      </c>
      <c r="B1" s="2" t="inlineStr">
        <is>
          <t>Dec. 31, 2021</t>
        </is>
      </c>
      <c r="C1" s="2" t="inlineStr">
        <is>
          <t>Dec. 31, 2020</t>
        </is>
      </c>
    </row>
    <row r="2">
      <c r="A2" s="3" t="inlineStr">
        <is>
          <t>Deferred tax assets:</t>
        </is>
      </c>
    </row>
    <row r="3">
      <c r="A3" s="4" t="inlineStr">
        <is>
          <t>Net operating loss carryforwards</t>
        </is>
      </c>
      <c r="B3" s="7" t="n">
        <v>19129605</v>
      </c>
      <c r="C3" s="7" t="n">
        <v>27962495</v>
      </c>
    </row>
    <row r="4">
      <c r="A4" s="4" t="inlineStr">
        <is>
          <t>Research and development tax credits</t>
        </is>
      </c>
      <c r="B4" s="6" t="n">
        <v>145115</v>
      </c>
      <c r="C4" s="6" t="n">
        <v>145115</v>
      </c>
    </row>
    <row r="5">
      <c r="A5" s="4" t="inlineStr">
        <is>
          <t>Capitalized research and development costs</t>
        </is>
      </c>
      <c r="B5" s="6" t="n">
        <v>30884326</v>
      </c>
      <c r="C5" s="6" t="n">
        <v>31036403</v>
      </c>
    </row>
    <row r="6">
      <c r="A6" s="4" t="inlineStr">
        <is>
          <t>Stock-based compensation</t>
        </is>
      </c>
      <c r="B6" s="6" t="n">
        <v>8947268</v>
      </c>
      <c r="C6" s="6" t="n">
        <v>9507000</v>
      </c>
    </row>
    <row r="7">
      <c r="A7" s="4" t="inlineStr">
        <is>
          <t>Deferred start-up and license costs</t>
        </is>
      </c>
      <c r="B7" s="6" t="n">
        <v>4122178</v>
      </c>
      <c r="C7" s="6" t="n">
        <v>4724696</v>
      </c>
    </row>
    <row r="8">
      <c r="A8" s="4" t="inlineStr">
        <is>
          <t>Sale of royalties</t>
        </is>
      </c>
      <c r="B8" s="6" t="n">
        <v>18120624</v>
      </c>
    </row>
    <row r="9">
      <c r="A9" s="4" t="inlineStr">
        <is>
          <t>Other</t>
        </is>
      </c>
      <c r="B9" s="6" t="n">
        <v>1372</v>
      </c>
      <c r="C9" s="6" t="n">
        <v>2938</v>
      </c>
    </row>
    <row r="10">
      <c r="A10" s="4" t="inlineStr">
        <is>
          <t>Total deferred tax assets</t>
        </is>
      </c>
      <c r="B10" s="6" t="n">
        <v>81350488</v>
      </c>
      <c r="C10" s="6" t="n">
        <v>73378647</v>
      </c>
    </row>
    <row r="11">
      <c r="A11" s="4" t="inlineStr">
        <is>
          <t>Deferred tax asset valuation allowance</t>
        </is>
      </c>
      <c r="B11" s="7" t="n">
        <v>-81350488</v>
      </c>
      <c r="C11" s="6" t="n">
        <v>-71028174</v>
      </c>
    </row>
    <row r="12">
      <c r="A12" s="4" t="inlineStr">
        <is>
          <t>Net deferred tax assets</t>
        </is>
      </c>
      <c r="C12" s="6" t="n">
        <v>2350473</v>
      </c>
    </row>
    <row r="13">
      <c r="A13" s="3" t="inlineStr">
        <is>
          <t>Deferred tax liabilities:</t>
        </is>
      </c>
    </row>
    <row r="14">
      <c r="A14" s="4" t="inlineStr">
        <is>
          <t>In-process research and development</t>
        </is>
      </c>
      <c r="C14" s="6" t="n">
        <v>-4152640</v>
      </c>
    </row>
    <row r="15">
      <c r="A15" s="4" t="inlineStr">
        <is>
          <t>Other</t>
        </is>
      </c>
      <c r="C15" s="6" t="n">
        <v>-1189</v>
      </c>
    </row>
    <row r="16">
      <c r="A16" s="4" t="inlineStr">
        <is>
          <t>Total deferred tax liabilities</t>
        </is>
      </c>
      <c r="C16" s="6" t="n">
        <v>-4153829</v>
      </c>
    </row>
    <row r="17">
      <c r="A17" s="4" t="inlineStr">
        <is>
          <t>Total</t>
        </is>
      </c>
      <c r="C17" s="7" t="n">
        <v>-18033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4" t="inlineStr">
        <is>
          <t>21.00%</t>
        </is>
      </c>
      <c r="C4" s="4" t="inlineStr">
        <is>
          <t>21.00%</t>
        </is>
      </c>
    </row>
    <row r="5">
      <c r="A5" s="4" t="inlineStr">
        <is>
          <t>Permanent differences</t>
        </is>
      </c>
      <c r="B5" s="4" t="inlineStr">
        <is>
          <t>(0.30%)</t>
        </is>
      </c>
      <c r="C5" s="4" t="inlineStr">
        <is>
          <t>4.38%</t>
        </is>
      </c>
    </row>
    <row r="6">
      <c r="A6" s="4" t="inlineStr">
        <is>
          <t>State income taxes, net of federal benefit</t>
        </is>
      </c>
      <c r="B6" s="4" t="inlineStr">
        <is>
          <t>0.00%</t>
        </is>
      </c>
      <c r="C6" s="4" t="inlineStr">
        <is>
          <t>0.00%</t>
        </is>
      </c>
    </row>
    <row r="7">
      <c r="A7" s="4" t="inlineStr">
        <is>
          <t>Valuation allowance</t>
        </is>
      </c>
      <c r="B7" s="4" t="inlineStr">
        <is>
          <t>(17.22%)</t>
        </is>
      </c>
      <c r="C7" s="4" t="inlineStr">
        <is>
          <t>(25.38%)</t>
        </is>
      </c>
    </row>
    <row r="8">
      <c r="A8" s="4" t="inlineStr">
        <is>
          <t>Effective tax rate</t>
        </is>
      </c>
      <c r="B8" s="4" t="inlineStr">
        <is>
          <t>3.49%</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8" customWidth="1" min="2" max="2"/>
    <col width="15" customWidth="1" min="3" max="3"/>
    <col width="14" customWidth="1" min="4" max="4"/>
  </cols>
  <sheetData>
    <row r="1">
      <c r="A1" s="1" t="inlineStr">
        <is>
          <t>INCOME TAXES - Additional Information (Details) - USD ($)</t>
        </is>
      </c>
      <c r="B1" s="2" t="inlineStr">
        <is>
          <t>Mar. 27, 2020</t>
        </is>
      </c>
      <c r="C1" s="2" t="inlineStr">
        <is>
          <t>Dec. 31, 2021</t>
        </is>
      </c>
      <c r="D1" s="2" t="inlineStr">
        <is>
          <t>Dec. 31, 2020</t>
        </is>
      </c>
    </row>
    <row r="2">
      <c r="A2" s="3" t="inlineStr">
        <is>
          <t>Operating Loss Carryforwards [Line Items]</t>
        </is>
      </c>
    </row>
    <row r="3">
      <c r="A3" s="4" t="inlineStr">
        <is>
          <t>Increase (decrease) in valuation allowance on net deferred tax assets</t>
        </is>
      </c>
      <c r="C3" s="7" t="n">
        <v>10300000</v>
      </c>
      <c r="D3" s="7" t="n">
        <v>1300000</v>
      </c>
    </row>
    <row r="4">
      <c r="A4" s="4" t="inlineStr">
        <is>
          <t>Unrecognized tax benefits, liability</t>
        </is>
      </c>
      <c r="C4" s="6" t="n">
        <v>0</v>
      </c>
      <c r="D4" s="6" t="n">
        <v>0</v>
      </c>
    </row>
    <row r="5">
      <c r="A5" s="4" t="inlineStr">
        <is>
          <t>Interest and penalties recognized</t>
        </is>
      </c>
      <c r="C5" s="6" t="n">
        <v>0</v>
      </c>
      <c r="D5" s="6" t="n">
        <v>0</v>
      </c>
    </row>
    <row r="6">
      <c r="A6" s="4" t="inlineStr">
        <is>
          <t>Interest and penalties accrued</t>
        </is>
      </c>
      <c r="C6" s="6" t="n">
        <v>0</v>
      </c>
      <c r="D6" s="7" t="n">
        <v>0</v>
      </c>
    </row>
    <row r="7">
      <c r="A7" s="4" t="inlineStr">
        <is>
          <t>CARES Act</t>
        </is>
      </c>
    </row>
    <row r="8">
      <c r="A8" s="3" t="inlineStr">
        <is>
          <t>Operating Loss Carryforwards [Line Items]</t>
        </is>
      </c>
    </row>
    <row r="9">
      <c r="A9" s="4" t="inlineStr">
        <is>
          <t>Relief package</t>
        </is>
      </c>
      <c r="B9" s="7" t="n">
        <v>2000000000000</v>
      </c>
    </row>
    <row r="10">
      <c r="A10" s="4" t="inlineStr">
        <is>
          <t>Federal</t>
        </is>
      </c>
    </row>
    <row r="11">
      <c r="A11" s="3" t="inlineStr">
        <is>
          <t>Operating Loss Carryforwards [Line Items]</t>
        </is>
      </c>
    </row>
    <row r="12">
      <c r="A12" s="4" t="inlineStr">
        <is>
          <t>Net operating losses</t>
        </is>
      </c>
      <c r="C12" s="7" t="n">
        <v>70500000</v>
      </c>
    </row>
    <row r="13">
      <c r="A13" s="4" t="inlineStr">
        <is>
          <t>Operating losses, year begin to expire</t>
        </is>
      </c>
      <c r="C13" s="4" t="inlineStr">
        <is>
          <t>2030</t>
        </is>
      </c>
    </row>
    <row r="14">
      <c r="A14" s="4" t="inlineStr">
        <is>
          <t>Federal | Unlimited Carryforward</t>
        </is>
      </c>
    </row>
    <row r="15">
      <c r="A15" s="3" t="inlineStr">
        <is>
          <t>Operating Loss Carryforwards [Line Items]</t>
        </is>
      </c>
    </row>
    <row r="16">
      <c r="A16" s="4" t="inlineStr">
        <is>
          <t>Net operating losses</t>
        </is>
      </c>
      <c r="C16" s="7" t="n">
        <v>49000000</v>
      </c>
    </row>
    <row r="17">
      <c r="A17" s="4" t="inlineStr">
        <is>
          <t>Federal | Federal research and development</t>
        </is>
      </c>
    </row>
    <row r="18">
      <c r="A18" s="3" t="inlineStr">
        <is>
          <t>Operating Loss Carryforwards [Line Items]</t>
        </is>
      </c>
    </row>
    <row r="19">
      <c r="A19" s="4" t="inlineStr">
        <is>
          <t>Federal research and development credits</t>
        </is>
      </c>
      <c r="C19" s="7" t="n">
        <v>100000</v>
      </c>
    </row>
    <row r="20">
      <c r="A20" s="4" t="inlineStr">
        <is>
          <t>Federal research and development credits expiration year</t>
        </is>
      </c>
      <c r="C20" s="4" t="inlineStr">
        <is>
          <t>2027</t>
        </is>
      </c>
    </row>
    <row r="21">
      <c r="A21" s="4" t="inlineStr">
        <is>
          <t>New jersey</t>
        </is>
      </c>
    </row>
    <row r="22">
      <c r="A22" s="3" t="inlineStr">
        <is>
          <t>Operating Loss Carryforwards [Line Items]</t>
        </is>
      </c>
    </row>
    <row r="23">
      <c r="A23" s="4" t="inlineStr">
        <is>
          <t>Net operating losses</t>
        </is>
      </c>
      <c r="C23" s="7" t="n">
        <v>7700000</v>
      </c>
    </row>
    <row r="24">
      <c r="A24" s="4" t="inlineStr">
        <is>
          <t>Operating losses, year begin to expire</t>
        </is>
      </c>
      <c r="C24" s="4" t="inlineStr">
        <is>
          <t>2029</t>
        </is>
      </c>
    </row>
    <row r="25">
      <c r="A25" s="4" t="inlineStr">
        <is>
          <t>Massachusetts</t>
        </is>
      </c>
    </row>
    <row r="26">
      <c r="A26" s="3" t="inlineStr">
        <is>
          <t>Operating Loss Carryforwards [Line Items]</t>
        </is>
      </c>
    </row>
    <row r="27">
      <c r="A27" s="4" t="inlineStr">
        <is>
          <t>Net operating losses</t>
        </is>
      </c>
      <c r="C27" s="7" t="n">
        <v>58600000</v>
      </c>
    </row>
    <row r="28">
      <c r="A28" s="4" t="inlineStr">
        <is>
          <t>Operating losses, year begin to expire</t>
        </is>
      </c>
      <c r="C28" s="4" t="inlineStr">
        <is>
          <t>203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4" customWidth="1" min="2" max="2"/>
    <col width="80" customWidth="1" min="3" max="3"/>
  </cols>
  <sheetData>
    <row r="1">
      <c r="A1" s="1" t="inlineStr">
        <is>
          <t>LEASES - Additional Information (Details)</t>
        </is>
      </c>
      <c r="B1" s="2" t="inlineStr">
        <is>
          <t>Oct. 02, 2017USD ($)ft²</t>
        </is>
      </c>
      <c r="C1" s="2" t="inlineStr">
        <is>
          <t>Dec. 31, 2021USD ($)</t>
        </is>
      </c>
    </row>
    <row r="2">
      <c r="A2" s="3" t="inlineStr">
        <is>
          <t>Operating Leases [Line Items]</t>
        </is>
      </c>
    </row>
    <row r="3">
      <c r="A3" s="4" t="inlineStr">
        <is>
          <t>Future minimum payments under sublease agreements</t>
        </is>
      </c>
      <c r="C3" s="7" t="n">
        <v>0</v>
      </c>
    </row>
    <row r="4">
      <c r="A4" s="4" t="inlineStr">
        <is>
          <t>Operating Sublease cost</t>
        </is>
      </c>
      <c r="C4" s="6" t="n">
        <v>99951</v>
      </c>
    </row>
    <row r="5">
      <c r="A5" s="4" t="inlineStr">
        <is>
          <t>Office Sublease Agreement</t>
        </is>
      </c>
    </row>
    <row r="6">
      <c r="A6" s="3" t="inlineStr">
        <is>
          <t>Operating Leases [Line Items]</t>
        </is>
      </c>
    </row>
    <row r="7">
      <c r="A7" s="4" t="inlineStr">
        <is>
          <t>Operating Sublease cost</t>
        </is>
      </c>
      <c r="C7" s="7" t="n">
        <v>104574</v>
      </c>
    </row>
    <row r="8">
      <c r="A8" s="4" t="inlineStr">
        <is>
          <t>Office Sublease Agreement | Profitect, Inc</t>
        </is>
      </c>
    </row>
    <row r="9">
      <c r="A9" s="3" t="inlineStr">
        <is>
          <t>Operating Leases [Line Items]</t>
        </is>
      </c>
    </row>
    <row r="10">
      <c r="A10" s="4" t="inlineStr">
        <is>
          <t>Sublease rentable square feet | ft²</t>
        </is>
      </c>
      <c r="B10" s="6" t="n">
        <v>5923</v>
      </c>
    </row>
    <row r="11">
      <c r="A11" s="4" t="inlineStr">
        <is>
          <t>Lease description</t>
        </is>
      </c>
      <c r="C11" s="4" t="inlineStr">
        <is>
          <t>The term of the Sublease began on November 1, 2017 and expired on July 31, 2021 (the “Term”), with a monthly rental rate starting at $14,808 and escalating to a maximum monthly rental rate of $16,288 in the final 12 months of the Term.</t>
        </is>
      </c>
    </row>
    <row r="12">
      <c r="A12" s="4" t="inlineStr">
        <is>
          <t>Lease commencement date</t>
        </is>
      </c>
      <c r="B12" s="4" t="inlineStr">
        <is>
          <t>Nov. 1,
		2017</t>
        </is>
      </c>
    </row>
    <row r="13">
      <c r="A13" s="4" t="inlineStr">
        <is>
          <t>Sublease expire date</t>
        </is>
      </c>
      <c r="B13" s="4" t="inlineStr">
        <is>
          <t>Jul. 31,
		2021</t>
        </is>
      </c>
    </row>
    <row r="14">
      <c r="A14" s="4" t="inlineStr">
        <is>
          <t>Minimum [Member] | Office Sublease Agreement | Profitect, Inc</t>
        </is>
      </c>
    </row>
    <row r="15">
      <c r="A15" s="3" t="inlineStr">
        <is>
          <t>Operating Leases [Line Items]</t>
        </is>
      </c>
    </row>
    <row r="16">
      <c r="A16" s="4" t="inlineStr">
        <is>
          <t>Monthly rental rate</t>
        </is>
      </c>
      <c r="B16" s="7" t="n">
        <v>14808</v>
      </c>
    </row>
    <row r="17">
      <c r="A17" s="4" t="inlineStr">
        <is>
          <t>Maximum [Member] | Office Sublease Agreement | Profitect, Inc</t>
        </is>
      </c>
    </row>
    <row r="18">
      <c r="A18" s="3" t="inlineStr">
        <is>
          <t>Operating Leases [Line Items]</t>
        </is>
      </c>
    </row>
    <row r="19">
      <c r="A19" s="4" t="inlineStr">
        <is>
          <t>Monthly rental rate</t>
        </is>
      </c>
      <c r="B19" s="7" t="n">
        <v>162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Summary of the Sublease Costs (Details)</t>
        </is>
      </c>
      <c r="B1" s="2" t="inlineStr">
        <is>
          <t>12 Months Ended</t>
        </is>
      </c>
    </row>
    <row r="2">
      <c r="B2" s="2" t="inlineStr">
        <is>
          <t>Dec. 31, 2021USD ($)</t>
        </is>
      </c>
    </row>
    <row r="3">
      <c r="A3" s="3" t="inlineStr">
        <is>
          <t>Operating Leases [Line Items]</t>
        </is>
      </c>
    </row>
    <row r="4">
      <c r="A4" s="4" t="inlineStr">
        <is>
          <t>Operating Sublease cost</t>
        </is>
      </c>
      <c r="B4" s="7" t="n">
        <v>99951</v>
      </c>
    </row>
    <row r="5">
      <c r="A5" s="4" t="inlineStr">
        <is>
          <t>Office Sublease Agreement</t>
        </is>
      </c>
    </row>
    <row r="6">
      <c r="A6" s="3" t="inlineStr">
        <is>
          <t>Operating Leases [Line Items]</t>
        </is>
      </c>
    </row>
    <row r="7">
      <c r="A7" s="4" t="inlineStr">
        <is>
          <t>Operating Sublease cost</t>
        </is>
      </c>
      <c r="B7" s="6" t="n">
        <v>104574</v>
      </c>
    </row>
    <row r="8">
      <c r="A8" s="4" t="inlineStr">
        <is>
          <t>Total Sublease cost</t>
        </is>
      </c>
      <c r="B8" s="6" t="n">
        <v>104574</v>
      </c>
    </row>
    <row r="9">
      <c r="A9" s="4" t="inlineStr">
        <is>
          <t>Operating cash flows used for operating Sublease</t>
        </is>
      </c>
      <c r="B9" s="7" t="n">
        <v>-114018</v>
      </c>
    </row>
    <row r="10">
      <c r="A10" s="4" t="inlineStr">
        <is>
          <t>Weighted average remaining Sublease term</t>
        </is>
      </c>
      <c r="B10" s="4" t="inlineStr">
        <is>
          <t>0 years</t>
        </is>
      </c>
    </row>
    <row r="11">
      <c r="A11" s="4" t="inlineStr">
        <is>
          <t>Weighted average discount rate</t>
        </is>
      </c>
      <c r="B11" s="4" t="inlineStr">
        <is>
          <t>1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Sublease Payments Under Non-cancelable Operating Sublease (Details) - Office Sublease Agreement - USD ($)</t>
        </is>
      </c>
      <c r="B1" s="2" t="inlineStr">
        <is>
          <t>Dec. 31, 2021</t>
        </is>
      </c>
      <c r="C1" s="2" t="inlineStr">
        <is>
          <t>Dec. 31, 2020</t>
        </is>
      </c>
    </row>
    <row r="2">
      <c r="A2" s="3" t="inlineStr">
        <is>
          <t>Operating Leases [Line Items]</t>
        </is>
      </c>
    </row>
    <row r="3">
      <c r="A3" s="4" t="inlineStr">
        <is>
          <t>2021</t>
        </is>
      </c>
      <c r="C3" s="7" t="n">
        <v>114018</v>
      </c>
    </row>
    <row r="4">
      <c r="A4" s="4" t="inlineStr">
        <is>
          <t>Total Sublease payments</t>
        </is>
      </c>
      <c r="C4" s="6" t="n">
        <v>114018</v>
      </c>
    </row>
    <row r="5">
      <c r="A5" s="4" t="inlineStr">
        <is>
          <t>Less: imputed interest</t>
        </is>
      </c>
      <c r="C5" s="6" t="n">
        <v>-2789</v>
      </c>
    </row>
    <row r="6">
      <c r="A6" s="4" t="inlineStr">
        <is>
          <t>Total operating Sublease liabilities</t>
        </is>
      </c>
      <c r="B6" s="7" t="n">
        <v>139931</v>
      </c>
      <c r="C6" s="7" t="n">
        <v>111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Accumulated Deficit</t>
        </is>
      </c>
    </row>
    <row r="2">
      <c r="A2" s="4" t="inlineStr">
        <is>
          <t>Balance at Dec. 31, 2019</t>
        </is>
      </c>
      <c r="B2" s="7" t="n">
        <v>27779543</v>
      </c>
      <c r="C2" s="7" t="n">
        <v>3908</v>
      </c>
      <c r="D2" s="7" t="n">
        <v>314511853</v>
      </c>
      <c r="E2" s="7" t="n">
        <v>-286736218</v>
      </c>
    </row>
    <row r="3">
      <c r="A3" s="4" t="inlineStr">
        <is>
          <t>Balance (in shares) at Dec. 31, 2019</t>
        </is>
      </c>
      <c r="C3" s="6" t="n">
        <v>39084121</v>
      </c>
    </row>
    <row r="4">
      <c r="A4" s="4" t="inlineStr">
        <is>
          <t>Issuance of common stock in a public offering</t>
        </is>
      </c>
      <c r="B4" s="6" t="n">
        <v>12550069</v>
      </c>
      <c r="C4" s="7" t="n">
        <v>338</v>
      </c>
      <c r="D4" s="6" t="n">
        <v>12549731</v>
      </c>
    </row>
    <row r="5">
      <c r="A5" s="4" t="inlineStr">
        <is>
          <t>Issuance of common stock in public offering (in shares)</t>
        </is>
      </c>
      <c r="C5" s="6" t="n">
        <v>3381608</v>
      </c>
    </row>
    <row r="6">
      <c r="A6" s="4" t="inlineStr">
        <is>
          <t>Costs related to issuance of common stock</t>
        </is>
      </c>
      <c r="B6" s="6" t="n">
        <v>-455666</v>
      </c>
      <c r="D6" s="6" t="n">
        <v>-455666</v>
      </c>
    </row>
    <row r="7">
      <c r="A7" s="4" t="inlineStr">
        <is>
          <t>Exercise of stock options</t>
        </is>
      </c>
      <c r="B7" s="6" t="n">
        <v>1143655</v>
      </c>
      <c r="C7" s="7" t="n">
        <v>20</v>
      </c>
      <c r="D7" s="6" t="n">
        <v>1143635</v>
      </c>
    </row>
    <row r="8">
      <c r="A8" s="4" t="inlineStr">
        <is>
          <t>Exercise of stock options (in shares)</t>
        </is>
      </c>
      <c r="C8" s="6" t="n">
        <v>198762</v>
      </c>
    </row>
    <row r="9">
      <c r="A9" s="4" t="inlineStr">
        <is>
          <t>Vesting of restricted stock units</t>
        </is>
      </c>
      <c r="C9" s="7" t="n">
        <v>6</v>
      </c>
      <c r="D9" s="6" t="n">
        <v>-6</v>
      </c>
    </row>
    <row r="10">
      <c r="A10" s="4" t="inlineStr">
        <is>
          <t>Vesting of restricted stock units (in shares)</t>
        </is>
      </c>
      <c r="C10" s="6" t="n">
        <v>57075</v>
      </c>
    </row>
    <row r="11">
      <c r="A11" s="4" t="inlineStr">
        <is>
          <t>Stock-based compensation</t>
        </is>
      </c>
      <c r="B11" s="6" t="n">
        <v>9704229</v>
      </c>
      <c r="D11" s="6" t="n">
        <v>9704229</v>
      </c>
    </row>
    <row r="12">
      <c r="A12" s="4" t="inlineStr">
        <is>
          <t>Net income (loss)</t>
        </is>
      </c>
      <c r="B12" s="6" t="n">
        <v>1940771</v>
      </c>
      <c r="E12" s="6" t="n">
        <v>1940771</v>
      </c>
    </row>
    <row r="13">
      <c r="A13" s="4" t="inlineStr">
        <is>
          <t>Balance at Dec. 31, 2020</t>
        </is>
      </c>
      <c r="B13" s="7" t="n">
        <v>52662601</v>
      </c>
      <c r="C13" s="7" t="n">
        <v>4272</v>
      </c>
      <c r="D13" s="6" t="n">
        <v>337453776</v>
      </c>
      <c r="E13" s="6" t="n">
        <v>-284795447</v>
      </c>
    </row>
    <row r="14">
      <c r="A14" s="4" t="inlineStr">
        <is>
          <t>Balance (in shares) at Dec. 31, 2020</t>
        </is>
      </c>
      <c r="B14" s="6" t="n">
        <v>42721566</v>
      </c>
      <c r="C14" s="6" t="n">
        <v>42721566</v>
      </c>
    </row>
    <row r="15">
      <c r="A15" s="4" t="inlineStr">
        <is>
          <t>Stock-based compensation</t>
        </is>
      </c>
      <c r="B15" s="7" t="n">
        <v>5218994</v>
      </c>
      <c r="D15" s="6" t="n">
        <v>5218994</v>
      </c>
    </row>
    <row r="16">
      <c r="A16" s="4" t="inlineStr">
        <is>
          <t>Net income (loss)</t>
        </is>
      </c>
      <c r="B16" s="6" t="n">
        <v>-49905952</v>
      </c>
      <c r="E16" s="6" t="n">
        <v>-49905952</v>
      </c>
    </row>
    <row r="17">
      <c r="A17" s="4" t="inlineStr">
        <is>
          <t>Balance at Dec. 31, 2021</t>
        </is>
      </c>
      <c r="B17" s="7" t="n">
        <v>7975643</v>
      </c>
      <c r="C17" s="7" t="n">
        <v>4272</v>
      </c>
      <c r="D17" s="7" t="n">
        <v>342672770</v>
      </c>
      <c r="E17" s="7" t="n">
        <v>-334701399</v>
      </c>
    </row>
    <row r="18">
      <c r="A18" s="4" t="inlineStr">
        <is>
          <t>Balance (in shares) at Dec. 31, 2021</t>
        </is>
      </c>
      <c r="B18" s="6" t="n">
        <v>42721566</v>
      </c>
      <c r="C18" s="6" t="n">
        <v>42721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 (Details) - Office Sublease Agreement - USD ($)</t>
        </is>
      </c>
      <c r="B1" s="2" t="inlineStr">
        <is>
          <t>Dec. 31, 2021</t>
        </is>
      </c>
      <c r="C1" s="2" t="inlineStr">
        <is>
          <t>Dec. 31, 2020</t>
        </is>
      </c>
    </row>
    <row r="2">
      <c r="A2" s="3" t="inlineStr">
        <is>
          <t>Operating Leases [Line Items]</t>
        </is>
      </c>
    </row>
    <row r="3">
      <c r="A3" s="4" t="inlineStr">
        <is>
          <t>2022</t>
        </is>
      </c>
      <c r="B3" s="7" t="n">
        <v>139931</v>
      </c>
    </row>
    <row r="4">
      <c r="A4" s="4" t="inlineStr">
        <is>
          <t>Total lease payments</t>
        </is>
      </c>
      <c r="C4" s="7" t="n">
        <v>114018</v>
      </c>
    </row>
    <row r="5">
      <c r="A5" s="4" t="inlineStr">
        <is>
          <t>Total operating lease liabilities</t>
        </is>
      </c>
      <c r="B5" s="7" t="n">
        <v>139931</v>
      </c>
      <c r="C5" s="7" t="n">
        <v>111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7" t="n">
        <v>-49905952</v>
      </c>
      <c r="C4" s="7" t="n">
        <v>1940771</v>
      </c>
    </row>
    <row r="5">
      <c r="A5" s="3" t="inlineStr">
        <is>
          <t>Adjustments to reconcile net (loss) income to net cash used in operating activities:</t>
        </is>
      </c>
    </row>
    <row r="6">
      <c r="A6" s="4" t="inlineStr">
        <is>
          <t>Impairment of in-process research and development</t>
        </is>
      </c>
      <c r="B6" s="6" t="n">
        <v>15200000</v>
      </c>
    </row>
    <row r="7">
      <c r="A7" s="4" t="inlineStr">
        <is>
          <t>Depreciation and amortization</t>
        </is>
      </c>
      <c r="C7" s="6" t="n">
        <v>16011</v>
      </c>
    </row>
    <row r="8">
      <c r="A8" s="4" t="inlineStr">
        <is>
          <t>Accretion of marketable securities premium</t>
        </is>
      </c>
      <c r="C8" s="6" t="n">
        <v>-86774</v>
      </c>
    </row>
    <row r="9">
      <c r="A9" s="4" t="inlineStr">
        <is>
          <t>Amortization of right-of-use assets</t>
        </is>
      </c>
      <c r="B9" s="6" t="n">
        <v>101786</v>
      </c>
      <c r="C9" s="6" t="n">
        <v>160166</v>
      </c>
    </row>
    <row r="10">
      <c r="A10" s="4" t="inlineStr">
        <is>
          <t>Stock-based compensation expense</t>
        </is>
      </c>
      <c r="B10" s="6" t="n">
        <v>5218994</v>
      </c>
      <c r="C10" s="6" t="n">
        <v>9704229</v>
      </c>
    </row>
    <row r="11">
      <c r="A11" s="4" t="inlineStr">
        <is>
          <t>Non-cash interest expense associated with the sale of future royalties</t>
        </is>
      </c>
      <c r="B11" s="6" t="n">
        <v>6327321</v>
      </c>
    </row>
    <row r="12">
      <c r="A12" s="4" t="inlineStr">
        <is>
          <t>Deferred taxes</t>
        </is>
      </c>
      <c r="B12" s="6" t="n">
        <v>-1803356</v>
      </c>
    </row>
    <row r="13">
      <c r="A13" s="3" t="inlineStr">
        <is>
          <t>Changes in operating assets and liabilities</t>
        </is>
      </c>
    </row>
    <row r="14">
      <c r="A14" s="4" t="inlineStr">
        <is>
          <t>Prepaid expenses and other current assets</t>
        </is>
      </c>
      <c r="B14" s="6" t="n">
        <v>636905</v>
      </c>
      <c r="C14" s="6" t="n">
        <v>-800781</v>
      </c>
    </row>
    <row r="15">
      <c r="A15" s="4" t="inlineStr">
        <is>
          <t>Capitalized software</t>
        </is>
      </c>
      <c r="B15" s="6" t="n">
        <v>-51080</v>
      </c>
    </row>
    <row r="16">
      <c r="A16" s="4" t="inlineStr">
        <is>
          <t>Other noncurrent assets</t>
        </is>
      </c>
      <c r="B16" s="6" t="n">
        <v>14808</v>
      </c>
    </row>
    <row r="17">
      <c r="A17" s="4" t="inlineStr">
        <is>
          <t>Accounts payable</t>
        </is>
      </c>
      <c r="B17" s="6" t="n">
        <v>857601</v>
      </c>
      <c r="C17" s="6" t="n">
        <v>-1321390</v>
      </c>
    </row>
    <row r="18">
      <c r="A18" s="4" t="inlineStr">
        <is>
          <t>Accrued expenses and other current liabilities</t>
        </is>
      </c>
      <c r="B18" s="6" t="n">
        <v>-1087670</v>
      </c>
      <c r="C18" s="6" t="n">
        <v>-2085754</v>
      </c>
    </row>
    <row r="19">
      <c r="A19" s="4" t="inlineStr">
        <is>
          <t>Operating lease liabilities, current</t>
        </is>
      </c>
      <c r="B19" s="6" t="n">
        <v>-111229</v>
      </c>
      <c r="C19" s="6" t="n">
        <v>-61672</v>
      </c>
    </row>
    <row r="20">
      <c r="A20" s="4" t="inlineStr">
        <is>
          <t>Deferred revenue</t>
        </is>
      </c>
      <c r="C20" s="6" t="n">
        <v>-41175600</v>
      </c>
    </row>
    <row r="21">
      <c r="A21" s="4" t="inlineStr">
        <is>
          <t>Operating lease liabilities, noncurrent</t>
        </is>
      </c>
      <c r="C21" s="6" t="n">
        <v>-111229</v>
      </c>
    </row>
    <row r="22">
      <c r="A22" s="4" t="inlineStr">
        <is>
          <t>Net cash used in operating activities</t>
        </is>
      </c>
      <c r="B22" s="6" t="n">
        <v>-24601872</v>
      </c>
      <c r="C22" s="6" t="n">
        <v>-33822023</v>
      </c>
    </row>
    <row r="23">
      <c r="A23" s="3" t="inlineStr">
        <is>
          <t>Cash flows from investing activities:</t>
        </is>
      </c>
    </row>
    <row r="24">
      <c r="A24" s="4" t="inlineStr">
        <is>
          <t>Purchases of marketable securities</t>
        </is>
      </c>
      <c r="C24" s="6" t="n">
        <v>-3871706</v>
      </c>
    </row>
    <row r="25">
      <c r="A25" s="4" t="inlineStr">
        <is>
          <t>Proceeds from the maturity and redemption of marketable securities</t>
        </is>
      </c>
      <c r="C25" s="6" t="n">
        <v>28400000</v>
      </c>
    </row>
    <row r="26">
      <c r="A26" s="4" t="inlineStr">
        <is>
          <t>Net cash provided by investing activities</t>
        </is>
      </c>
      <c r="C26" s="6" t="n">
        <v>24528294</v>
      </c>
    </row>
    <row r="27">
      <c r="A27" s="3" t="inlineStr">
        <is>
          <t>Cash flows from financing activities:</t>
        </is>
      </c>
    </row>
    <row r="28">
      <c r="A28" s="4" t="inlineStr">
        <is>
          <t>Proceeds from the sale of future royalties</t>
        </is>
      </c>
      <c r="B28" s="6" t="n">
        <v>60000000</v>
      </c>
    </row>
    <row r="29">
      <c r="A29" s="4" t="inlineStr">
        <is>
          <t>Proceeds from sales of common stock in public offering</t>
        </is>
      </c>
      <c r="C29" s="6" t="n">
        <v>12550069</v>
      </c>
    </row>
    <row r="30">
      <c r="A30" s="4" t="inlineStr">
        <is>
          <t>Fees paid in connection with public offering</t>
        </is>
      </c>
      <c r="C30" s="6" t="n">
        <v>-455666</v>
      </c>
    </row>
    <row r="31">
      <c r="A31" s="4" t="inlineStr">
        <is>
          <t>Proceeds from exercise of stock options</t>
        </is>
      </c>
      <c r="C31" s="6" t="n">
        <v>1143655</v>
      </c>
    </row>
    <row r="32">
      <c r="A32" s="4" t="inlineStr">
        <is>
          <t>Net cash provided by financing activities</t>
        </is>
      </c>
      <c r="B32" s="6" t="n">
        <v>60000000</v>
      </c>
      <c r="C32" s="6" t="n">
        <v>13238058</v>
      </c>
    </row>
    <row r="33">
      <c r="A33" s="4" t="inlineStr">
        <is>
          <t>Net increase in cash, cash equivalents, and restricted cash</t>
        </is>
      </c>
      <c r="B33" s="6" t="n">
        <v>35398128</v>
      </c>
      <c r="C33" s="6" t="n">
        <v>3944329</v>
      </c>
    </row>
    <row r="34">
      <c r="A34" s="3" t="inlineStr">
        <is>
          <t>Cash, cash equivalents, and restricted cash</t>
        </is>
      </c>
    </row>
    <row r="35">
      <c r="A35" s="4" t="inlineStr">
        <is>
          <t>Beginning of period</t>
        </is>
      </c>
      <c r="B35" s="6" t="n">
        <v>25456952</v>
      </c>
      <c r="C35" s="6" t="n">
        <v>21512623</v>
      </c>
    </row>
    <row r="36">
      <c r="A36" s="4" t="inlineStr">
        <is>
          <t>End of period</t>
        </is>
      </c>
      <c r="B36" s="6" t="n">
        <v>60855080</v>
      </c>
      <c r="C36" s="6" t="n">
        <v>25456952</v>
      </c>
    </row>
    <row r="37">
      <c r="A37" s="3" t="inlineStr">
        <is>
          <t>Reconciliation of the Condensed Consolidated Statements of Cash Flows to the Condensed Consolidated Balance Sheets</t>
        </is>
      </c>
    </row>
    <row r="38">
      <c r="A38" s="4" t="inlineStr">
        <is>
          <t>Cash and cash equivalents</t>
        </is>
      </c>
      <c r="B38" s="6" t="n">
        <v>60755080</v>
      </c>
      <c r="C38" s="6" t="n">
        <v>25356952</v>
      </c>
    </row>
    <row r="39">
      <c r="A39" s="4" t="inlineStr">
        <is>
          <t>Restricted cash</t>
        </is>
      </c>
      <c r="B39" s="6" t="n">
        <v>100000</v>
      </c>
      <c r="C39" s="6" t="n">
        <v>100000</v>
      </c>
    </row>
    <row r="40">
      <c r="A40" s="4" t="inlineStr">
        <is>
          <t>Total cash, cash equivalents, and restricted cash</t>
        </is>
      </c>
      <c r="B40" s="7" t="n">
        <v>60855080</v>
      </c>
      <c r="C40" s="7" t="n">
        <v>25456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Liquidity</t>
        </is>
      </c>
      <c r="B1" s="2" t="inlineStr">
        <is>
          <t>12 Months Ended</t>
        </is>
      </c>
    </row>
    <row r="2">
      <c r="B2" s="2" t="inlineStr">
        <is>
          <t>Dec. 31, 2021</t>
        </is>
      </c>
    </row>
    <row r="3">
      <c r="A3" s="3" t="inlineStr">
        <is>
          <t>Nature Of Operations And Liquidity Disclosure [Abstract]</t>
        </is>
      </c>
    </row>
    <row r="4">
      <c r="A4" s="4" t="inlineStr">
        <is>
          <t>Nature of Operations and Liquidity</t>
        </is>
      </c>
      <c r="B4" s="4" t="inlineStr">
        <is>
          <t>NOTE 1 — NATURE OF OPERATIONS AND LIQUIDITY Nature of Operations Minerva Neurosciences, Inc. (“Minerva” or the “Company”) is a clinical-stage biopharmaceutical company focused on the development and commercialization of product candidates to treat patients suffering from central nervous system (“CNS”) diseases. The Company’s lead product candidate is roluperidone (f/k/a MIN-101), a compound the Company is developing for the treatment of negative symptoms in patients with schizophrenia. The Company holds the license to roluperidone from Mitsubishi Tanabe Pharma Corporation (“MTPC”) with the rights to develop, sell and import roluperidone globally, excluding most of Asia. The Company also has exclusive rights to develop and commercialize MIN-301, a compound for the treatment of Parkinson’s disease. In addition, Minerva previously co-developed seltorexant (f/k/a MIN-202 or JNJ-42847922) with Janssen Pharmaceutica NV (“Janssen”) for the treatment of insomnia disorder and adjunctive treatment of Major Depressive Disorder (“MDD”). During 2020 Minerva exercised its right to opt out of the joint development agreement with Janssen for the future development of seltorexant. As a result, the Company was entitled to collect royalties in the mid-single digits on potential future worldwide sales of seltorexant in certain indications, with no further financial obligations to Janssen . In January 2021, the Company sold its rights to these potential royalties to Royalty Pharma (see Notes 5 and 6). Liquidity The accompanying financial statements have been prepared as though the Company will continue as a going concern, which contemplates the realization of assets and satisfaction of liabilities in the normal course of business. The Company has limited capital resources and has incurred recurring operating losses and negative cash flows from operations since inception. As of December 31, 2021, the Company has an accumulated deficit of approximately $334.7 million and net cash used in operating activities was approximately $24.6 million during the year ended December 31, 2021. As of December 31, 2021, the Company had cash, cash equivalents, and restricted cash of $60.9 million. The Company believes that its existing cash, cash equivalents, and restricted cash will be sufficient to meet its cash commitments for at least the next 12 months after the date that the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the infrastructure to support a commercial enterprise, the cost of a commercial product launch, and the level of financial resources available. The Company has the ability to adjust its operating plan spending levels based on the timing of future clinical trials, which will be predicated upon adequate funding to complete the trials. The Company will need to raise additional capital in order to continue to fund operations and fully fund later stage clinical development program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If the Company is unable to obtain such additional financing, future operations would need to be scaled back or discontinued. Significant Risks and Uncertainties COVID-19 Pandemic The Company’s business could be adversely affected by the effects of the ongoing COVID-19 pandemic, which continues to have a negative impact on the local, regional, national and global scale. In response to the pandemic, a number of jurisdictions in which the Company or its service providers operate implemented shelter-in-place or similar type restrictions, which limited on-site activity to certain service providers. To support the health and well-being of its employees, partners and communities, the Company implemented work-from-home policies for its employees, which continue to be in effect. While global vaccination efforts are underway and certain jurisdictions, including Massachusetts, have reopened businesses and governmental agencies, there remain limitations on the physical operations of businesses and prohibitions on certain non-essential gatherings, and we are unable to accurately predict the full impact that COVID-19 will have due to numerous uncertainties, including the duration of the outbreak, the result of vaccination efforts, resurgence of the virus, actions that may be taken by governmental authorities, the impact on our business including our clinical programs and timelines, and the impact to the business of our service providers and partners. While the COVID-19 pandemic has not had a material adverse impact on the Company’s operations to date, this disruption, if sustained or recurrent, could have a material adverse effect on the Company’s operating results, its ability to raise capital needed to develop and commercialize products and the Company’s overall financial condition. In addition, a recession or market correction resulting from the spread of the coronavirus could materially affect the value of the Company’s common stock. The impact of the COVID-19 pandemic may also exacerbate other risks discussed in this Annual Report on Form 10-K. Refer to Item 1A. “Risk Factors” in this Annual Report on Form 10-K for a complete description of the material risks that the Company currently fa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Basis of presentation The financial statements have been prepared in conformity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regulatory, manufacturing and other technical consultants, planning and executing clinical trials and raising capital. Consolidation The accompanying consolidated financial statements include the results of the Company and its wholly-owned subsidiaries, Mind-NRG Sarl and Minerva Neurosciences Securities Corporation. Intercompany transactions have been eliminated.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Cash and cash equivalents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Restricted cash Cash accounts with any type of restriction are classified as restricted. The Company maintained restricted cash balances as collateral for corporate credit cards in the amount of $0.1 million at December 31, 2021 and 2020. Research and development costs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and costs related to salaries, benefits, bonuses and stock-based compensation granted to employees in research and development functions. The Company determines expenses related to clinical studies based on estimates of the services received and efforts expended pursuant to contracts with multiple research institutions and contract research organizations (“CROs”) that conduct and manage clinical studies on it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is adjusted accordingly. The expenses for some trials may be recognized on a straight-line basis if the anticipated costs are expected to be incurred ratably during the period. Payments for these activities are based on the terms of the individual arrangements, which may differ from the pattern of costs incurred, and are reflected in the consolidated financial statements as prepaid or accrued expenses. In-process research and development In-process research and development (“IPR&amp;D”) assets represent capitalized incomplete research projects that the Company acquired through business combinations. Such assets are initially measured at their acquisition date fair values. The initial fair values of the research projects are recorded as intangible assets on the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lived intangible asset with the asset’s carrying amount. Impairment of MIN-301 In-process Research and Development Asset During 2021 the Company focused its resources on moving forward its lead drug candidate roluperidone and deferred the future development of MIN-301 until additional resources become available. As a result of the Company’s limited resources and development deferral combined with the overall market conditions, it has recognized a non-cash charge of $15.2 million as of December 31, 2021 related to the impairment of the intangible asset for MIN-301. The Company had previously recognized in-process research and development for MIN-301 in conjunction with the acquisition of MIN-301 during 2014. Stock-based compensation The Company recognizes compensation cost relating to stock-based payment transactions using a fair-value measurement method, which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and expected life of the options. Forfeitures are recorded as they occur instead of estimating forfeitures that are expected to occur. The fair value of restricted stock units (“RSUs”) is equal to the closing price of the Company’s common stock on the date of grant. See Note 8 for information on the Company’s performance-based restricted stock units (“PRSU”) grants. The date of expense recognition for grants to non-employees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Foreign currency transactions The Company’s functional currency is the U.S. Dollar. The Company pays certain vendor invoices in the respective foreign currency. The Company records an expense in U.S. Dollars at the time the liability is incurred. Changes in the applicable foreign currency rate between the date an expense is recorded and the payment date is recorded as a foreign currency gain or loss. (Loss) Income per share Basic (loss) income per share is computed by dividing net (loss) income by the weighted-average number of shares of common stock outstanding for the period. Diluted (loss) income per share reflects the potential dilution that could occur if securities or other contracts to issue common stock were exercised or converted into common stock or resulted in the issuance of common stock that shared in the earnings of the entity. The treasury stock method is used to determine the dilutive effect of the Company’s stock options and warrants. Income taxes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certain tax positions are evaluated and if appropriate, the amount of unrecognized tax benefits are recorded within deferred tax assets. Deferred tax assets are evaluated for realization based on a more-likely-than-not criterion in determining if a valuation allowance should be provided. Valuation allowances are established when necessary to reduce deferred tax assets to the amounts expected to be realized. The Company uses a recognition threshold and measurement attribute for the financial statement recognition and measurement of a tax position taken, or expected to be taken, in a tax return. The Company has elected to treat interest and penalties, to the extent they arise, as a component of income tax expense. There was no interest or penalties related to income taxes for the years ended December 31, 2021 or 2020. Income tax years beginning in 2012 for federal and state purposes are generally subject to examination by taxing authorities, although net operating losses from all prior years are subject to examinations and adjustments for at least three years following the year in which the tax attributes are utilize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corporate bonds, with fixed interest rates. Exposure to credit risk of marketable securities is reduced by maintaining a diverse portfolio and monitoring their credit ratings. Equipment Equipment is stated at cost less accumulated depreciation. Equipment is depreciated on the straight-line basis over their estimated useful lives of three years. Expenditures for maintenance and repairs are charged to expense as incurred. Software The Company accounts for capitalized software in accordance with the Financial Accounting Standards Board (“FASB”) Accounting Standards Codification (“ASC”) Topic 350, Intangibles—Goodwill and Other In August 2018, the FASB issued ASU No. 2018-15, Intangibles - Goodwill and Other - Internal-Use Software (Subtopic 350-40), Customer’s Accounting for Implementation Costs Incurred in a Cloud Computing Arrangement That Is a Service Contract internal-use software guidance in ASC 350-40 to determine which implementation costs to capitalize as assets or expense as incurred. Also, capitalized implementation costs related to a hosting arrangement that is a service contract will be amortized over the term of the hosting arrangement, beginning when the module or component of the hosting arrangement is ready for its intended use. Leases At the inception of an arrangement, the Company determines whether the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renew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and in a similar economic environment. In transition to FASB ASC Topic 842, Leases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including any consideration related to non-components) must be allocated based on the respective relative fair values to the lease components and non-lease components. Although separation of lease and non-lease components is required, certain expedients are available. Entities may elect the practical expedient to not separate lease and non-lease components by class of underlying asset where entities would account for each lease component and the related non-lease component together as a single component. For new and amended leases beginning in 2019 and after, the Company has elected to account for the lease and non-lease components for leases for classes of all underlying assets and allocate all of the contract consideration to the lease component only.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all long-lived assets are recoverable, and no impairment was deemed necessary at December 31, 2021 and 2020. Goodwill The Company tests its goodwill for impairment annually, or whenever events or changes in circumstances indicate an impairment may have occurred, by comparing its reporting unit’s carrying value to its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ed its goodwill for impairment as of November 30, 2021. There was no impairment of goodwill for the years ended December 31, 2021 or 2020.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cash equivalents and marketable securities as of December 31, 2021 and 2020, measured at fair value on a recurring basis and indicates the fair value hierarchy of the valuation techniques the Company utilized to determine such fair value:
December 31, 2021
Total
Level 1
Level 2
Level 3
Cash equivalents
$
54,003,831
$
54,003,831
$
—
$
—
Total fair value
$
54,003,831
$
54,003,831
$
—
$
—
December 31, 2020
Total
Level 1
Level 2
Level 3
Cash equivalents
$
21,992,701
$
21,992,701
$
—
$
—
Total fair value
$
21,992,701
$
21,992,701
$
—
$
—
Cash equivalents include short-term, highly-liquid instruments, consisting of money market accounts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hich reduces counterparty performance risk. The Company’s financial instruments consist of cash and cash equivalents, restricted cash, accounts payable, accrued expenses and liabilities related to the sale of future royalties. The carrying amounts of cash and cash equivalents, restricted cash, accounts payable, and accrued expenses approximate fair value because of their short-term nature. Revenue recognition The Company applies the revenue recognition guidance in accordance with ASC 606, Revenue from Contracts with Customers When the Company enters into an arrangement that meets the definition of a collaboration under ASC 808, Collaborative Arrangements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 During the year ended December 31, 2020, the Company recognized $ 41.2 million in collaborative revenue as a result of opting out of its agreement with Janssen (see Note 5). Liability related to the sale of future royalties The Company treats the sale of future royalties to Royalty Pharma as a debt financing, as the Company has significant continuing involvement in facilitating the transfer of royalties to Royalty Pharma and Royalty Pharma has recourse against the Company relating to the payments due from Janssen. As a result, the Company recorded the upfront payment of $60 million from this transaction as a liability related to the sale of future royalties, and up to an additional $95 million in potential milestone payments will also be recorded as a liability related to the sale of future royalties and amortized as interest expense over the estimated remaining life of the agreement. Under the terms of the agreement, all payments from Royalty Pharma to the Company, including the initial upfront payment of $60 million as well as amortized interest expense and potential milestone payments, are not repayable to Royalty Pharma in the event that Janssen discontinues the clinical development of seltorexant or ceases to pursue its commercialization at a future date for any reason. The liability related to sale of future royalties and the related interest expense is based on our current estimates of future royalties expected to be paid over the life of the arrangement. The Company will periodically assess the expected royalty payments using a combination of internal projections and forecasts from external sources. To the extent the Company’s future estimates of royalty payments are greater or less than previous estimates or the estimated timing of such payments is materially different than its previous estimates, the Company will prospectively recognize related non-cash interest expense. For further discussion of the sale of future royalties, please refer to Note 6, Sale of Future Royalties. Segment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decision maker, who is the Chief Executive Officer, reviews operating results to make decisions about allocating resources and assessing performance for the entire Company. The Company views its operations and manages its business as one operating segment. Comprehensive loss The Company had no items of comprehensive loss other than its net loss for each period presented. Recent accounting pronouncements From time to time, new accounting pronouncements are issued by the FASB and are adopted by the Company as of the specified effectiv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NOTE 3 — ACCRUED EXPENSES AND OTHER LIABILITIES Accrued expenses and other liabilities consist of the following:
Year Ended December 31,
2021
2020
Research and development costs and other accrued expenses
$
902,803
$
1,880,552
Accrued severance
—
31,876
Professional fees
62,936
140,981
Accrued expenses and other current liabilities
$
965,739
$
2,053,4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1:30:30Z</dcterms:created>
  <dcterms:modified xmlns:dcterms="http://purl.org/dc/terms/" xmlns:xsi="http://www.w3.org/2001/XMLSchema-instance" xsi:type="dcterms:W3CDTF">2022-03-01T11:30:30Z</dcterms:modified>
</cp:coreProperties>
</file>